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MPANY DESCRIPTIO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IN ASSOCIATES" sheetId="9" state="visible" r:id="rId9"/>
    <sheet xmlns:r="http://schemas.openxmlformats.org/officeDocument/2006/relationships" name="FINANCIAL INSTRUMENTS AND CONCE" sheetId="10" state="visible" r:id="rId10"/>
    <sheet xmlns:r="http://schemas.openxmlformats.org/officeDocument/2006/relationships" name="REVENUES AND RELATED TRADE ACCO"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HARE BASED COMPENSATION" sheetId="16" state="visible" r:id="rId16"/>
    <sheet xmlns:r="http://schemas.openxmlformats.org/officeDocument/2006/relationships" name="OPTIONS LIABILITIES" sheetId="17" state="visible" r:id="rId17"/>
    <sheet xmlns:r="http://schemas.openxmlformats.org/officeDocument/2006/relationships" name="EARNINGS PER SHARE" sheetId="18" state="visible" r:id="rId18"/>
    <sheet xmlns:r="http://schemas.openxmlformats.org/officeDocument/2006/relationships" name="NONCONTROLLING INTEREST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FINANCIAL INSTRUMENTS AND CON26" sheetId="26" state="visible" r:id="rId26"/>
    <sheet xmlns:r="http://schemas.openxmlformats.org/officeDocument/2006/relationships" name="REVENUES AND RELATED TRADE AC27" sheetId="27" state="visible" r:id="rId27"/>
    <sheet xmlns:r="http://schemas.openxmlformats.org/officeDocument/2006/relationships" name="ACCRUED LIABILITIES AND OTHER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 BASED COMPENSATION (Table" sheetId="31" state="visible" r:id="rId31"/>
    <sheet xmlns:r="http://schemas.openxmlformats.org/officeDocument/2006/relationships" name="OPTIONS LIABILITIES (Tables)" sheetId="32" state="visible" r:id="rId32"/>
    <sheet xmlns:r="http://schemas.openxmlformats.org/officeDocument/2006/relationships" name="EARNINGS PER SHARE (Tables)" sheetId="33" state="visible" r:id="rId33"/>
    <sheet xmlns:r="http://schemas.openxmlformats.org/officeDocument/2006/relationships" name="NONCONTROLLING INTERESTS (Table" sheetId="34" state="visible" r:id="rId34"/>
    <sheet xmlns:r="http://schemas.openxmlformats.org/officeDocument/2006/relationships" name="BUSINESS SEGMENT INFORMATION (T" sheetId="35" state="visible" r:id="rId35"/>
    <sheet xmlns:r="http://schemas.openxmlformats.org/officeDocument/2006/relationships" name="ACQUISITIONS (Narrative) (Detai" sheetId="36" state="visible" r:id="rId36"/>
    <sheet xmlns:r="http://schemas.openxmlformats.org/officeDocument/2006/relationships" name="ACQUISITIONS - Schedule of Fair" sheetId="37" state="visible" r:id="rId37"/>
    <sheet xmlns:r="http://schemas.openxmlformats.org/officeDocument/2006/relationships" name="ACQUISITIONS - Pro Forma Inform" sheetId="38" state="visible" r:id="rId38"/>
    <sheet xmlns:r="http://schemas.openxmlformats.org/officeDocument/2006/relationships" name="INVESTMENTS IN ASSOCIATES (Narr" sheetId="39" state="visible" r:id="rId39"/>
    <sheet xmlns:r="http://schemas.openxmlformats.org/officeDocument/2006/relationships" name="FINANCIAL INSTRUMENTS AND CON40" sheetId="40" state="visible" r:id="rId40"/>
    <sheet xmlns:r="http://schemas.openxmlformats.org/officeDocument/2006/relationships" name="REVENUES AND RELATED TRADE AC41" sheetId="41" state="visible" r:id="rId41"/>
    <sheet xmlns:r="http://schemas.openxmlformats.org/officeDocument/2006/relationships" name="REVENUES AND RELATED TRADE AC42" sheetId="42" state="visible" r:id="rId42"/>
    <sheet xmlns:r="http://schemas.openxmlformats.org/officeDocument/2006/relationships" name="REVENUES AND RELATED TRADE AC43" sheetId="43" state="visible" r:id="rId43"/>
    <sheet xmlns:r="http://schemas.openxmlformats.org/officeDocument/2006/relationships" name="REVENUES AND RELATED TRADE AC44" sheetId="44" state="visible" r:id="rId44"/>
    <sheet xmlns:r="http://schemas.openxmlformats.org/officeDocument/2006/relationships" name="ACCRUED LIABILITIES AND OTHER45" sheetId="45" state="visible" r:id="rId45"/>
    <sheet xmlns:r="http://schemas.openxmlformats.org/officeDocument/2006/relationships" name="OTHER LONG-TERM LIABILITIES (Na" sheetId="46" state="visible" r:id="rId46"/>
    <sheet xmlns:r="http://schemas.openxmlformats.org/officeDocument/2006/relationships" name="DEBT - BVA Credit Agreement (De" sheetId="47" state="visible" r:id="rId47"/>
    <sheet xmlns:r="http://schemas.openxmlformats.org/officeDocument/2006/relationships" name="DEBT - Schedule of Long-term De" sheetId="48" state="visible" r:id="rId48"/>
    <sheet xmlns:r="http://schemas.openxmlformats.org/officeDocument/2006/relationships" name="DEBT - Future Maturities (Detai" sheetId="49" state="visible" r:id="rId49"/>
    <sheet xmlns:r="http://schemas.openxmlformats.org/officeDocument/2006/relationships" name="FAIR VALUE MEASUREMENTS - Sched" sheetId="50" state="visible" r:id="rId50"/>
    <sheet xmlns:r="http://schemas.openxmlformats.org/officeDocument/2006/relationships" name="SHARE BASED COMPENSATION (Narra" sheetId="51" state="visible" r:id="rId51"/>
    <sheet xmlns:r="http://schemas.openxmlformats.org/officeDocument/2006/relationships" name="SHARE BASED COMPENSATION - Sche" sheetId="52" state="visible" r:id="rId52"/>
    <sheet xmlns:r="http://schemas.openxmlformats.org/officeDocument/2006/relationships" name="SHARE BASED COMPENSATION - Sc53" sheetId="53" state="visible" r:id="rId53"/>
    <sheet xmlns:r="http://schemas.openxmlformats.org/officeDocument/2006/relationships" name="OPTIONS LIABILITIES (Narrative)" sheetId="54" state="visible" r:id="rId54"/>
    <sheet xmlns:r="http://schemas.openxmlformats.org/officeDocument/2006/relationships" name="OPTIONS LIABILITIES - Schedule " sheetId="55" state="visible" r:id="rId55"/>
    <sheet xmlns:r="http://schemas.openxmlformats.org/officeDocument/2006/relationships" name="EARNINGS PER SHARE - Schedule o" sheetId="56" state="visible" r:id="rId56"/>
    <sheet xmlns:r="http://schemas.openxmlformats.org/officeDocument/2006/relationships" name="NONCONTROLLING INTERESTS - Rede" sheetId="57" state="visible" r:id="rId57"/>
    <sheet xmlns:r="http://schemas.openxmlformats.org/officeDocument/2006/relationships" name="NONCONTROLLING INTERESTS - Sche" sheetId="58" state="visible" r:id="rId58"/>
    <sheet xmlns:r="http://schemas.openxmlformats.org/officeDocument/2006/relationships" name="INCOME TAXES (Narrative) (Detai" sheetId="59" state="visible" r:id="rId59"/>
    <sheet xmlns:r="http://schemas.openxmlformats.org/officeDocument/2006/relationships" name="BUSINESS SEGMENT INFORMATION (D" sheetId="60" state="visible" r:id="rId60"/>
    <sheet xmlns:r="http://schemas.openxmlformats.org/officeDocument/2006/relationships" name="RELATED PARTY TRANSACTIONS (Nar"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Trading Symbol</t>
  </si>
  <si>
    <t>hlth</t>
  </si>
  <si>
    <t>Entity Registrant Name</t>
  </si>
  <si>
    <t>Nobilis Health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7</t>
  </si>
  <si>
    <t>Current Assets:</t>
  </si>
  <si>
    <t>Cash</t>
  </si>
  <si>
    <t>Trade accounts receivable, net of allowance of $0 and $2,598 at June 30, 2018 and December 31, 2017, respectively</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liabilities</t>
  </si>
  <si>
    <t>Current portion of capital leases</t>
  </si>
  <si>
    <t>Current portion of long-term debt</t>
  </si>
  <si>
    <t>Current portion of convertible promissory notes</t>
  </si>
  <si>
    <t>Other current liabilities</t>
  </si>
  <si>
    <t>Total current liabilities</t>
  </si>
  <si>
    <t>Lines of credit</t>
  </si>
  <si>
    <t>Long-term capital leases, net of current portion</t>
  </si>
  <si>
    <t>Long-term debt, net of current portion</t>
  </si>
  <si>
    <t>Convertible promissory notes, net of current portion</t>
  </si>
  <si>
    <t>Warrant and stock option derivative liabilities</t>
  </si>
  <si>
    <t>Other long-term liabilities</t>
  </si>
  <si>
    <t>Total liabilities</t>
  </si>
  <si>
    <t>Commitments and Contingencies</t>
  </si>
  <si>
    <t xml:space="preserve"> </t>
  </si>
  <si>
    <t>Contingently redeemable noncontrolling interest</t>
  </si>
  <si>
    <t>Shareholders' Equity:</t>
  </si>
  <si>
    <t>Common shares, no par value, unlimited shares authorized, 78,250,469 and 78,183,802 shares issued and outstanding at June 30, 2018 and December 31, 2017</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Statement of Financial Position [Abstract]</t>
  </si>
  <si>
    <t>Allowance for doubtful accounts receivable, current</t>
  </si>
  <si>
    <t>Common shares issued (in shares)</t>
  </si>
  <si>
    <t>Common shares outstanding (in shares)</t>
  </si>
  <si>
    <t>Consolidated Statements of Operations - USD ($) $ in Thousands</t>
  </si>
  <si>
    <t>3 Months Ended</t>
  </si>
  <si>
    <t>Jun. 30, 2017</t>
  </si>
  <si>
    <t>Revenues:</t>
  </si>
  <si>
    <t>Revenues from customers</t>
  </si>
  <si>
    <t>Factoring revenues</t>
  </si>
  <si>
    <t>Other revenue</t>
  </si>
  <si>
    <t>Total revenues</t>
  </si>
  <si>
    <t>Income from operations</t>
  </si>
  <si>
    <t>Other (income) expense:</t>
  </si>
  <si>
    <t>Change in fair value of warrant and stock option derivative liabilities</t>
  </si>
  <si>
    <t>Interest expense</t>
  </si>
  <si>
    <t>Other (income) expense, net</t>
  </si>
  <si>
    <t>Total other expense</t>
  </si>
  <si>
    <t>Income (Loss) before income taxes and noncontrolling interests</t>
  </si>
  <si>
    <t>Income tax expense (benefit), net</t>
  </si>
  <si>
    <t>Net income (loss)</t>
  </si>
  <si>
    <t>Net income attributable to noncontrolling interests</t>
  </si>
  <si>
    <t>Net income (loss) attributable to Nobilis Health Corp. (Basic)</t>
  </si>
  <si>
    <t>Net income (loss) per basic common share (in dollars per share)</t>
  </si>
  <si>
    <t>Net income (loss) per fully diluted common share (in dollars per share)</t>
  </si>
  <si>
    <t>Weighted average shares outstanding (basic) (in shares)</t>
  </si>
  <si>
    <t>Weighted average shares outstanding (fully diluted) (in shares)</t>
  </si>
  <si>
    <t>Operating expenses</t>
  </si>
  <si>
    <t>Salaries and benefits</t>
  </si>
  <si>
    <t>Drugs and supplies</t>
  </si>
  <si>
    <t>General and administrative</t>
  </si>
  <si>
    <t>Depreciation and amortization</t>
  </si>
  <si>
    <t>Total operating expenses</t>
  </si>
  <si>
    <t>Corporate expenses</t>
  </si>
  <si>
    <t>Legal expenses</t>
  </si>
  <si>
    <t>Net patient and professional fees</t>
  </si>
  <si>
    <t>Contracted marketing revenues</t>
  </si>
  <si>
    <t>Consolidated Statements of Cash Flows - USD ($) $ in Thousands</t>
  </si>
  <si>
    <t>CASH FLOWS FROM OPERATING ACTIVITIES:</t>
  </si>
  <si>
    <t>Adjustments to reconcile net income (loss) to net cash provided by operating activities:</t>
  </si>
  <si>
    <t>Share-based compensation</t>
  </si>
  <si>
    <t>Deferred income taxes</t>
  </si>
  <si>
    <t>Loss on sale of property and equipment</t>
  </si>
  <si>
    <t>Loss from equity method investment</t>
  </si>
  <si>
    <t>Amortization of deferred financing fees</t>
  </si>
  <si>
    <t>Changes in operating assets and liabilities, net of assets acquired and liabilities assumed:</t>
  </si>
  <si>
    <t>Trade accounts receivable</t>
  </si>
  <si>
    <t>Trade accounts payable and accrued liabilities</t>
  </si>
  <si>
    <t>Net cash provided by operating activities</t>
  </si>
  <si>
    <t>CASH FLOWS FROM INVESTING ACTIVITIES:</t>
  </si>
  <si>
    <t>Purchase of property and equipment</t>
  </si>
  <si>
    <t>Proceeds on sale of property and equipment</t>
  </si>
  <si>
    <t>Acquisitions, net of cash acquired</t>
  </si>
  <si>
    <t>Sale of additional ownership interest in subsidiaries</t>
  </si>
  <si>
    <t>Net cash used for investing activities</t>
  </si>
  <si>
    <t>CASH FLOWS FROM FINANCING ACTIVITIES:</t>
  </si>
  <si>
    <t>Distributions to noncontrolling interests</t>
  </si>
  <si>
    <t>Principal payments on capital lease obligations</t>
  </si>
  <si>
    <t>Proceeds from line of credit</t>
  </si>
  <si>
    <t>Payments on debt</t>
  </si>
  <si>
    <t>Deferred financing fees</t>
  </si>
  <si>
    <t>Net cash used for financing activities</t>
  </si>
  <si>
    <t>NET INCREASE (DECREASE) IN CASH</t>
  </si>
  <si>
    <t>CASH — Beginning of period</t>
  </si>
  <si>
    <t>CASH — End of period</t>
  </si>
  <si>
    <t>SUPPLEMENTAL DISCLOSURE OF CASH FLOW INFORMATION:</t>
  </si>
  <si>
    <t>Cash paid for interest</t>
  </si>
  <si>
    <t>Cash paid for taxes</t>
  </si>
  <si>
    <t>NON-CASH INVESTING AND FINANCING ACTIVITIES:</t>
  </si>
  <si>
    <t>Capital lease obligations</t>
  </si>
  <si>
    <t>Convertible promissory note</t>
  </si>
  <si>
    <t>COMPANY DESCRIPTION</t>
  </si>
  <si>
    <t>Organization, Consolidation and Presentation of Financial Statements [Abstract]</t>
  </si>
  <si>
    <t>COMPANY DESCRIPTION Nobilis Health Corp. and Subsidiaries (“Nobilis” or the “Company”) was incorporated on March 16, 2007 under the name "Northstar Healthcare Inc." pursuant to the provisions of the British Columbia Business Corporations Act . On December 5, 2014, Northstar Healthcare Inc. changed its name to Nobilis Health Corp. The Company owns and manages health care facilities in the States of Texas and Arizona, consisting primarily of specialty surgical hospitals, ambulatory surgery centers (ASCs) and multi-specialty clinics. The Company's service offerings within the health care industry include providing contracted marketing services and trade accounts receivable factoring.</t>
  </si>
  <si>
    <t>SUMMARY OF SIGNIFICANT ACCOUNTING POLICIES</t>
  </si>
  <si>
    <t>Accounting Policies [Abstract]</t>
  </si>
  <si>
    <t>SUMMARY OF SIGNIFICANT ACCOUNTING POLICIES Basis of Presentation and Principles of Consolidation The Company consolidates entities in which it has a controlling financial interest. The Company consolidates subsidiaries in which it holds, directly or indirectly, more than 50% of the voting rights and variable interest entities, with respect to which the Company is determined to be the primary beneficiary. In the opinion of management, material adjustments, consisting of normal recurring adjustments, necessary for fair presentation have been included. All significant intercompany transactions and accounts have been eliminated upon consolidation. The accompanying interim consolidated financial statements have not been audited by the Company’s independent registered public accounting firm, except the Consolidated Balance Sheet at December 31, 2017 , which is derived from previously audited consolidated financial statements.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7 (“2017 Annual Report”) filed with the SEC on March 12, 2018.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7 Annual Report. Certain reclassifications have been made to prior period amounts to conform to current period financial statement classifications. The reclassifications included in these comparative interim consolidated financial statements represent a change in presentation within the consolidated statement of cash flows for the prior period presented and within Note 7 - Accrued Expenses and Other Current Liabilities to separately state deferred lease liabilities. The reclassifications were deemed to be immaterial to the consolidated financial statements both individually and in the aggregate. Recently Issued Accounting Pronouncements In June 2018, the Financial Accounting Standards Board (FASB) issued Accounting Standard Update (ASU) 2018-07, Compensation - Stock Compensation (Topic 718) - Improvements to Nonemployee Share-Based Payment Accounting . This update expands the scope of Topic 718 Compensation - Stock Compensation to include share-based payments issued to nonemployees for goods or services. Consequently, the accounting for share-based payments to nonemployees and employees will be substantially aligned. The update is effective for fiscal years beginning after December 15, 2018, including interim periods within that fiscal year, with early adoption permitted upon issuance. The Company is currently evaluating the method of adoption and the impact of adopting ASU 2018-07.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The Company also continues to monitor proposals issued by the FASB to clarify the ASU and certain industry implementation issues. Recently Adopted Accounting Standards Revenue Recognition Effective January 1, 2018, we adopted Accounting Standards Updates (ASU) 2014-09, Revenue from Contracts with Customers (ASC 606, "new revenue standard") and a series of related ASU's designed to create improved revenue recognition and disclosures to all contracts that were not completed, using the modified retrospective method. Under the modified retrospective method, the cumulative effect of initially applying the new revenue standard is recorded as an adjustment to the opening balance of retained earnings on the date of initial application; prior periods are not restated. The Company did not identify any changes to the recognition of revenue under ASC 606 as compared to legacy U.S. GAAP. However adoption of the new standard also resulted in changes with regard to the presentation of revenues and the provision for uncollectible accounts. Upon adoption, any estimation of uncollectable amounts that were previously considered allowance for doubtful accounts are generally considered implicit price concessions that are a direct reduction to net operating revenues, with a corresponding reduction in the amounts presented separately as bad debt expense. Under ASC 606, revenue is recognized to depict the transfer of promised goods or services to customers in an amount that reflects the consideration to which the entity expects to be entitled in exchange for those goods or services. The new revenue standard provides a principles-based,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Company’s sources of revenues within the scope of ASC 606 include patient and net professional fees and related ancillary services, management fees, and contracted marketing revenues. These revenues are further discussed within Note 6 - Revenues and Related Trade Accounts Receivable, net. The Company also recognizes revenues from factoring. Factoring revenues are generated from certain trade accounts receivables purchased from third parties (typically, practicing physicians) in the ordinary course of business, and are accounted for under ASC 860 Transfers and Servicing .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party seller and reflected as a component of operating expenses. Factoring revenues represent the excess of collections of purchased receivables over their acquisition cost and are recognized over the period from purchase to collection. Other Recently Adopted Accounting Standards In February 2018, the FASB issued ASU 2018-03, Technical Corrections and Improvements to Financial Instruments (Subtopic 825-10) – Recognition and Measurement of Financial Assets and Financial Liabilities .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Company adopted this pronouncement in the first quarter of 2018 and had no material impact on our consolidated financial statements.</t>
  </si>
  <si>
    <t>ACQUISITIONS</t>
  </si>
  <si>
    <t>Business Combinations [Abstract]</t>
  </si>
  <si>
    <t>BUSINES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cognized during the measurement period in the reporting period in which the adjustment amounts are determined. 2017 Transactions: Elite Management Companies ("Elite") On November 15, 2017, pursuant to four separate Membership Interest Purchase Agreements (the “Purchase Agreements”), Northstar Healthcare Surgery Center - Houston, LLC ("NHSC") and Nobilis Health Corp. (the "Company"), (NHSC and the Company are each a "Buyer" and collectively "Buyers") and Elite Surgical Affiliates (ESA) and other membership interests, (Elite and other membership interests are each a "Seller" and collectively "Sellers") finalized the Purchase Agreements dated as of November 15, 2017 ("Elite Transaction"). The Company purchased ownership interests in Elite Sinus Spine and Ortho LLC, Elite Center for Minimally Invasive Surgery, LLC, Houston Metro Ortho and Spine Surgery Center LLC and Elite Hospital Management LLC (collectively the "Management Companies", “Elite” or "Elite Management Companies"). The Company purchased Elite for approximately $64.7 million , comprised of $53.6 million in cash, $4.4 million as contractual obligation to purchase additional equity interests, $3.5 million in the form of a convertible promissory note, $2.5 million in form of escrow and $0.7 million in shares of common stock and stock options in order to acquire 53.8% of the Sellers’ ownership interests in Management Companies responsible for three ambulatory surgery centers and one surgical hospital in the greater Houston area. Under U.S. GAAP our equity position effectively increased 3.7% from 50.1% to 53.8% due to an obligation to purchase ESA's 15.1 remaining equity units within the first year after the acquisition date for a fixed price of $4.4 million . As a result, noncontrolling interest is 46.2% . The noncontrolling interest was measured using Finnerty's (2012) Average-Strike Put Option Model (the "Finnerty Model") at its acquisition-date fair value and incorporates the discount for lack of marketability. The Finnerty Model assumes that the put option is struck at the average price of the stock over the period from valuation date to expiration date. The $2.5 million in escrow was held back and is subject to certain indemnification provisions. On the twelve-month anniversary of closing, 100% of the amount held back, less any amounts paid as, or claimed as, indemnification, will be paid to the Sellers. As a result of the acquisition, the Company has recognized $46.1 million of goodwill within our Medical Segment, of which, $27.4 million is expected to be deducted for tax purposes. The Company believes that the goodwill is primarily comprised of the business opportunities to be gained through the expanded case volume as well as the access to additional physicians. For the three months ended June 30, 2018 , Elite had $6.6 million in net revenues and net income attributable to the Company of $1.1 million which is included in the Company's consolidated statement of operations for the three months ended June 30, 2018 . For the six months ended June 30, 2018 , Elite had $13.0 million in net revenues and net income attributable to the Company of $2.5 million which is included in the Company’s consolidated statement of operations for the six months ended June 30, 2018 . The costs related to the transaction were $0.3 million and were expensed during the fourth quarter in 2017. These costs are included in the corporate general and administrative expenses in the Company’s consolidated statement of operations for the year ended December 31, 2017.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trade accounts receivable, property and equipment, intangibles, goodwill, leases and working capital adjustment. The Company expects to finalize the analysis during 2018. For the Elite intangible assets, the Company used the multi-period excess earnings method to estimate the fair value of the hospital department management agreements, the with-and-without method to estimate the fair value of a non-compete agreement, and the relief-from-royalty method to estimate the fair value of the trade name. These are included within the intangible assets balance in the table below. To evaluate the contract value of the acquired trade accounts receivable, the Company compared historical trended accrued revenue and collections to determine the appropriate amount to record at time of acquisition. The following table summarizes the preliminary fair values of the identifiable assets acquired and liabilities assumed at the date of acquisition ( in thousands ): Management Companies Combined November 15, 2017 Assets acquired: Cash $ 150 Trade accounts receivable 6,490 Prepaid expenses and other current assets 145 Property and equipment 11,225 Other long-term assets 1,057 Intangible assets 47,905 Goodwill 46,069 Total assets acquired $ 113,041 Liabilities assumed: Trade accounts payable $ 499 Accrued liabilities 674 Total liabilities assumed $ 1,173 Consideration: Cash $ 53,620 Noncontrolling interests 47,124 Future obligation - payment for additional equity interests 4,389 Convertible promissory note 3,500 Escrow 2,500 Stock issued 500 Stock options issued 235 Total consideration $ 111,868 DeRosa Medical, P.C. ("DeRosa") On September 13, 2017, the Company purchased DeRosa in exchange for $0.9 million in cash. DeRosa adds three additional primary care clinics to Nobilis' health network. As a result of the acquisition, the Company has recognized $0.7 million of goodwill within our Medical Segment, of which, 100% is expected to be deductible for tax purposes. The Company believes that the goodwill is primarily comprised of the business opportunities to be gained through the expanded geographical coverage as well as the access to a new physician group. Unaudited Supplemental Pro Forma Information The following table presents the unaudited pro forma results of the Company as if all of the business combinations previously discussed had been made on January 1, 2016, the annual period prior to the date of the acquisitions. The pro forma information is based on the Company’s consolidated results of operations for the three and six months ended June 30, 2017 .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intangible assets acquired; (ii) to reduce interest expense from debt which was retained by the seller upon acquisition of the respective businesses and concurrently increase the Company's interest expense based upon the purchase price; and (iii) to increase depreciation expense for the incremental increase in the value of property and equipment acquired; (iv) to decrease expenses for management services which were provided by the preceding parent entity and to concurrently increase expenses for management services which are now provided by the Company; (v) to adjust earnings per share to reflect the common shares issued as part of the purchase consideration. The unaudited supplemental pro forma financial information does not include adjustments to reflect the impact of other cost savings or synergies that may result from these acquisition. The following table shows our pro forma results for the three and six months ended June 30, 2017 ( in thousands, except per share amounts ): Three Months Ended June 30, Six Months Ended June 30, 2017 2017 Revenue $ 90,254 $ 171,518 Income from operations $ 12,819 $ 15,423 Net income (loss) attributable to Nobilis Health Corp. $ 2,840 $ 1,682 Net income (loss) per basic common share $ 0.02 $ 0.02 Pro-forma adjustments for 2018 are not applicable as all of the entities mentioned above were acquired prior to the three and six months ended June 30, 2018.</t>
  </si>
  <si>
    <t>INVESTMENTS IN ASSOCIATES</t>
  </si>
  <si>
    <t>Investments in and Advance to Affiliates, Subsidiaries, Associates, and Joint Ventures [Abstract]</t>
  </si>
  <si>
    <t>INVESTMENTS IN ASSOCIATES In March 2016, the Company acquired a 58% interest in Athelite Holdings LLC ("Athelite"), a holding company with a 70% interest in Dallas Metro Surgery Center LLC ("Dallas Metro"), a company formed to provide management services to a Hospital Outpatient Department (HOPD). In April 2016, Athelite interest in Dallas Metro was reduced to 62% .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June 30, 2018 was $0.4 million . The investment is classified as other long-term assets in the Consolidated Balance Sheets.</t>
  </si>
  <si>
    <t>FINANCIAL INSTRUMENTS AND CONCENTRATION</t>
  </si>
  <si>
    <t>Investments, All Other Investments [Abstract]</t>
  </si>
  <si>
    <t>FINANCIAL INSTRUMENTS AND CONCENTRATION The Company is exposed to risks that arise from its use of financial instruments. This note describes the Company’s objectives, policies and processes for managing those risks and the methods used to measure them. Further quantitative information in respect to these risks is presented throughout these consolidated financial statements. Principal financial instruments The principal financial instruments used by the Company, from which financial instrument risk arises, are as follows: • Trade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trade accounts receivable and other receivables, accounts payable, accrued liabilities, other current liabilities and other liabilities as reflected in the consolidated financial statements approximate fair value due to their short term maturity. The estimated fair value of the Company's other long-term debt instruments approximate their carrying amounts as the interest rates approximate the Company's current borrowing rate for similar debt instruments of comparable maturity, or have variable interest rates. Financial instruments - risk management The Company’s financial instrument risks include, but are not limited to the following: • Credit risk • Market risk • Liquidity risk • Interest rate risk Credit risk Credit risk is the risk of financial loss to the Company if a patient, non-partner surgeon or insurance company fails to meet its contractual obligations. The Company, in the normal course of business, is exposed mainly to credit risk on its trade accounts receivable from insurance companies, other third-party payors, and physicians. Trade accounts receivables are net of applicable bad debt reserves, which are established based on specific credit risk associated with insurance companies,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credit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The following tables set forth certain information with respect to the Company’s payor concentration. Patient and net professional fee revenues by payor are summarized below for the applicable periods: MEDICAL SEGMENT Three Months Ended June 30, Six Months Ended June 30, Payors 2018 2017 2018 2017 Private insurance and other private pay 96.9 % 97.4 % 97.4 % 97.4 % Workers compensation 1.4 % 1.3 % 1.2 % 1.8 % Medicare 1.7 % 1.3 % 1.4 % 0.8 % Total 100 % 100 % 100 % 100 % MARKETING SEGMENT Three Months Ended June 30, Six Months Ended June 30, Payors 2018 2017 2018 2017 Private insurance and other private pay 100.0 % 100.0 % 100.0 % 100.0 % Workers compensation 0.0 % 0.0 % 0.0 % 0.0 % Medicare 0.0 % 0.0 % 0.0 % 0.0 % Total 100 % 100 % 100 % 100 % CONSOLIDATED SEGMENTS Three Months Ended June 30, Six Months Ended June 30, Payors 2018 2017 2018 2017 Private insurance and other private pay 97.1 % 97.6 % 97.5 % 97.5 % Workers compensation 1.3 % 1.2 % 1.1 % 1.7 % Medicare 1.6 % 1.2 % 1.4 % 0.8 % Total 100 % 100 % 100 % 100 % Three facilities represent approximately 80% and 88% of the Company's contracted marketing revenues for the three months ended June 30, 2018 and 2017 , respectively, and 82% and 84% for the six months ended June 30, 2018 and 2017 .</t>
  </si>
  <si>
    <t>REVENUES AND RELATED TRADE ACCOUNTS RECEIVABLE</t>
  </si>
  <si>
    <t>Receivables [Abstract]</t>
  </si>
  <si>
    <t>REVENUES AND RELATED TRADE ACCOUNTS RECEIVABLE Net Patient and Professional Fees Net patient and professional fees - Net patient and professional fees include facility fees, ancillary services fees, and management fees for services rendered at the healthcare facilities we operate or manage and consist primarily of fees for the use of those facilities. Facility fees and ancillary services fees are recognized at the date the related medical procedure is performed, which is the point in time the promised services are provided. Given the nature of our business, we have no material post-care performance obligations after the date of the medical procedure. Ancillary services are performed during an episode of care and include neuromonitoring, anesthesia, and professional staffing. Facility fees as well as related ancillary services fees are recognized at the amounts expected to be collected, net of any patient discounts, contractual and other adjustments of third-party payors and any implicit price concessions. Our revenues exclude any amounts billed for physicians’ services, which are billed separately by the physicians to the patient or third-party payor. Management fees are earned from long-term management agreements entered into with third-party healthcare facilities. The Company’s performance obligation in these arrangements is to manage the day-to-day operations of these facilities for which the Company earns monthly management fees based on a percentage of collections of the facilities, less certain expenses incurred by the facilities during the period. The Company acts as an agent of the contracting healthcare provider in these scenarios and recognizes revenue over the management period as the management services are performed. The Company estimates patient and net professional fees using the expected value of each patient visit, which is based on the facility in which the service was performed, the services provided and the third-party payor, if one is applicable, that is associated with the encounter. If a service is provided at an in-network facility, these three parameters are utilized to determine the contract rate for such services. If a service is provided at an out-of-network facility, these three parameters are utilized along with historical collection experience to determine the applicable expected value. Payment terms for services vary depending on the benefits available from the patient's insurance provider. In some cases, services provided are not covered by a contract between the Company and the payor. In these instances, payment terms such as timing are not defined. In instances where a contract is in place for services, the timing of payment is required within a specified time frame or interest begins to accrue on the outstanding balance. Given these constraints and the variable nature of the information required by payors, the collection timing is protracted and can be lengthy. The Company does not disclose the transaction price allocated to unsatisfied performance obligations because its performance obligations have an expected duration of one year or less (facility fees and ancillary services fees) or the promised consideration is variable and relates to a wholly unsatisfied promised service (management fees). As of June 30, 2018 , our management fee contracts have a remaining duration of approximately five years. The following table disaggregates the Company’s net patient and professional fees by facility type - i.e., by hospital, ASC, clinic service and ancillary services ( in thousands except case data ): Three Months Ended June 30, Six months ended June 30, 2018 Net Revenues (in thousands) Number of Cases Net Revenues (in thousands) Number of Cases 2018 2017 2018 2017 2018 2017 2018 2017 Hospitals $ 46,275 $ 50,866 3,247 2,441 $ 91,944 $ 92,717 5,962 5,034 ASCs 11,095 8,289 2,859 1,945 23,139 16,402 5,260 3,621 Clinic service 5,172 4,650 — — 8,237 7,756 — — Ancillary services 1,937 13,268 — — 3,641 25,099 — — Total $ 64,479 $ 77,073 6,106 4,386 $ 126,961 $ 141,974 11,222 8,655 Contracted Marketing Contracted Marketing Revenues - The Company earns contracted marketing revenue for marketing services provided through marketing services agreements with third-party specialty surgical hospitals, ASC’s and other ancillary service providers that are not a part of the Company’s network of licensed facilities. The Company’s performance obligation under these arrangements is to identify candidates for applicable medical procedures through marketing, patient intake, and upfront education efforts for which we earn a fee based on a percentage of collections from the marketed procedures performed by the outside facilities. Revenue is recognized upon performance of the corresponding medical procedure, which is the point in time our marketing services transfer a benefit to the third-party facilities. The Company does not disclose the transaction price allocated to unsatisfied performance obligations because the promised consideration is variable and relates to wholly unsatisfied promised services. The Company estimates contracted marketing revenue using the expected value of each successfully marketed medical procedure, which is based on the facility in which the service is performed, the services provided and the third-party payor, if one is applicable. These parameters are utilized along with historical collection experience to determine the contracted marketing fee. Most of our marketing contracts have initial one-year terms with automatic renewals. Revenues for contract marketing were $2.3 million and $1.6 million for the three months ended June 30, 2018 and 2017 , respectively. Revenues for contract marketing were $2.4 million and $3.0 million for the six months ended June 30, 2018 , and 2017 , respectively. All contract marketing revenues, together with factoring revenues, are included in our Marketing segment. Contract Assets and Liabilities Payment for services performed is generally received at the date of the related medical procedure or thereafter, at which time the Company has an unconditional right to collection. For management fees, payment is received monthly for the services rendered in the preceding month. As such, the Company does not have any material contract asset or contract liability balances. Trade Accounts Receivable A detail of trade accounts receivable, net is as follows ( in thousands ): June 30, 2018 December 31, 2017 Trade accounts receivable $ 136,839 $ 140,580 Allowance for doubtful accounts — (2,598 ) Receivables purchased 6,860 6,540 Trade accounts receivable, net $ 143,699 $ 144,522 Trade accounts receivable related to accounts greater than 365 days was $38.8 million and $20.4 million as of June 30, 2018 and December 31, 2017 , respectively. For patient accounts receivable resulting from revenue recognized prior to January 1, 2018, an allowance for doubtful accounts was established to reduce the carrying value of such receivables to their estimated net realizable value. Under the new revenue standard, which we adopted effective January 1, 2018, the estimated uncollectable amounts are generally considered implicit price concessions that are a direct reduction to trade accounts receivable rather than allowance for doubtful accounts. However, subsequent changes in estimate of collectability due to a change in the financial status of a payor, for example a bankruptcy, will be recognized as bad debt expense in operating expenses. Bad debt expense was nil for the three and six months ended June 30, 2018 and nil for the three and six months ended June 30, 2017 . A detail of allowance for doubtful accounts as of June 30, 2018 and December 31, 2017 is as follows ( in thousands) : Balance at Beginning of Period Costs and Expenses Reclassification for Implicit Price Concessions Write-offs, net (1) Balance at End of Period Allowance for doubtful accounts: Balance as of December 31, 2017 $ (750 ) (2,402 ) — 554 $ (2,598 ) Balance as of June 30, 2018 $ (2,598 ) — 2,598 — $ — (1) Adjudication of previously recorded allowance for doubtful accounts From time to time, we transfer to third parties certain of our trade accounts receivable balances on a non-recourse basis in return for advancement on payment to achieve a faster cash collection. As of June 30, 2018 and December 31, 2017 , there were no transferred receivables included in trade accounts receivable. For the three months ended June 30, 2018 and 2017 , the Company did not receive any advanced payments. For the six months ended June 30, 2018 and 2017 , the Company received advanced payments of nil and $0.1 million , respectively. During the same time period, the Company transferred nil and $0.5 million of receivables, net of advancement of payment. Athas Health, LLC ("Athas"), Nobilis Health Network Specialist Group, PLLC (NHNSG), NH Clinical Services, PLLC ("NH Clinical") and Premier Health Specialists, LLC ("Premier") purchase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NHNSG, NH Clinical and Premier and they retain 100% of what is collected after paying the discounted purchase price. Following the transfer of the receivable, the transferor has no continued involvement and there are no restrictions on the receivables. Gross revenue from purchased receivables was $3.5 million and $3.1 million for three months ended June 30, 2018 and 2017 , respectively. Revenue, net of the discounted purchase price, was $1.6 million and $1.3 million for the three months ended June 30, 2018 and 2017 . Gross revenue from purchased receivables was $6.1 million and $7.5 million for six months ended June 30, 2018 and 2017 , respectively. Revenue, net of the discounted purchase price, was $2.4 million and $3.3 million for six months ended June 30, 2018 and 2017 , respectively. Trade accounts receivable for purchased receivables was $6.9 million and $6.5 million as of June 30, 2018 and December 31, 2017 , respectively. Revenue from receivables purchased is recorded in the factoring revenue line item within the Consolidated Statements of Operations.</t>
  </si>
  <si>
    <t>ACCRUED LIABILITIES AND OTHER CURRENT LIABILITIES</t>
  </si>
  <si>
    <t>Payables and Accruals [Abstract]</t>
  </si>
  <si>
    <t>ACCRUED LIABILITIES AND OTHER CURRENT LIABILITIES The following table presents a summary of items comprising accrued liabilities and other current liabilities in the accompanying Consolidated Balance Sheets is as follows (in thousands) : June 30, 2018 December 31, 2017 Accrued liabilities: Accrued salaries and related benefits $ 4,819 $ 4,588 Contract services 4,340 3,836 Lab expense 3,233 6,366 Deferred lease liability 3,418 3,269 Other 13,706 17,334 Total accrued liabilities $ 29,516 $ 35,393 Other current liabilities: Estimated amounts due to third party payors $ 5,081 $ 5,081 Additional equity interest purchase obligation in conjunction with Elite acquisition 4,389 4,389 Other 5,195 6,854 Total other current liabilities $ 14,665 $ 16,324</t>
  </si>
  <si>
    <t>OTHER LONG-TERM LIABILITIES</t>
  </si>
  <si>
    <t>Other Liabilities Disclosure [Abstract]</t>
  </si>
  <si>
    <t>OTHER LONG-TERM LIABILITIES The Company assumed real property leases in conjunction with certain business acquisitions which required the Company to pay above market rentals through the remainder of the lease terms. Of the $2.9 million balance in other long-term liabilities at June 30, 2018 , approximately $2.6 million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June 30, 2018 , is $0.1 million for the remainder of 2018 , $0.3 million for each of 2019 , 2020 , 2021 , $0.2 million for 2022 , and $1.7 million thereafter.</t>
  </si>
  <si>
    <t>DEBT</t>
  </si>
  <si>
    <t>Debt Disclosure [Abstract]</t>
  </si>
  <si>
    <t>DEBT BBVA Credit Agreement On October 28, 2016, the Company ("Borrower") entered into a BBVA Credit Agreement by and among the Company, certain subsidiaries of the Company parties thereto, the lenders from time to time parties thereto (the “Lenders”) with BBVA Compass Bank as Administrative Agent for the lending group. The principal amount of the term loan (the “Term Loan”) pursuant to the BBVA Credit Agreement is $52.5 million , which bears interest on the outstanding principal amount thereof at a rate of the then applicable LIBOR, plus an applicable margin of 4.75% . The effective rate for the Term Loan as of June 30, 2018 was 7.08% . All outstanding principal on the Term Loan under the Credit Agreement is due and payable on October 28, 2021. The revolving credit facility is $30.0 million (the “Revolver”), which bears interest at the then applicable Interest Rate. The effective rate for the Revolver as of June 30, 2018 was 7.08% . The maturity date of the Revolver is October 28, 2021. Additionally, the Borrower may request additional commitments from the Lenders in the maximum amount of $50 million , either by increasing the Revolver or creating new term loans. The Company executed Amendment No. 2 to the BBVA Credit agreement and exercised its option to extend our commitments. The Company created ("Term Loan B") and added $50 million in debt on November 15, 2017 (discussed further below). As of June 30, 2018 , the outstanding balances on the Term Loan and Revolver were $97.3 million and $26.0 million , respectively. The Loan Agreement also contains customary events of default, including, among others, the failure by the Borrower to make a payment of principal or interest due under the BBVA Credit Agreement, the making of a materially false or misleading representation or warranty by any loan party, the failure by the Borrower to perform or observe certain covenants in the BBVA Credit Agreement, a change of control, and the occurrence of certain cross-defaults, subject to customary notice and cure provisions. Upon the occurrence of an event of default, and so long as such event of default is continuing, the Administrative Agent could declare the amounts outstanding under the BBVA Credit Agreement due and payable. The Company entered into Amendment No. 1 to BBVA Credit Agreement and Waiver, dated as of March 3, 2017, by and among NHA, certain subsidiaries of the Company party thereto, Compass Bank, and other financial institutions (the "Amendment"). The purpose of the Amendment was to (i) modify the definition of “Permitted Acquisition” to require Lender approval and consent for any acquisition which is closing during the 2017 fiscal year; (ii) modify certain financial definitions and covenants, including, but not limited to, an increase to the maximum Consolidated Leverage Ratio to 3.75 to 1.00 for the period beginning September 30, 2016 and ending September 30, 2017, and an increase to the Consolidated Fixed Charge Coverage Ratio to 1.15 to 1.00 for the period beginning September 30, 2016 and ending June 30, 2017; (iii) waive the Pro Forma Leverage Requirement in connection with the previously reported HVC; and (iv) provide each Lender’s consent to the HHVC acquisition. The Amendment also contained a limited waiver of a specified event of default. The Company entered into Amendment No. 2 to BBVA Credit Agreement, dated November 15, 2017, by and among Northstar Healthcare Acquisitions, L.L.C., a Delaware limited liability company and wholly owned subsidiary of Nobilis Health Corp., and Northstar Healthcare Holdings, Inc., a Delaware corporation, entered into the Amendment and certain subsidiaries of the Company. The purpose of the Amendment was to finance the aforementioned Elite acquisition, thereby increasing the aggregate principal amount by $50.0 million through issuance of the Term B Loan. The Term B Loan bears interest on the outstanding principal amount at a rate of the then applicable LIBOR, plus an applicable margin of 6.75% . The effective rate for the Term B Loan as of June 30, 2018 was 9.08% . All outstanding principal on the Term Loan under the Credit Agreement matures on November 15, 2022 . The BBVA Compass Credit Agreement contains three financial covenants that are tested beginning on December 31, 2017 . The consolidated leverage ratio may not exceed (i) 4.00 to 1.00 as of the last day of any fiscal quarter from December 31, 2017 through and including September 30, 2018 (ii) 3.75 to 1.00 from December 31, 2018 through and including September 30, 2019 (iii) 3.50 to 1.00 from December 31, 2019 and thereafter, subject to covenant holidays upon the occurrence of certain conditions. The consolidated modified fixed charge ratio must be at a minimum (i) 1.25 to 1.00 as of the last day of any fiscal quarter from September 30, 2017 through and including December 31, 2018 (ii) 1.30 to 1.00 from March 31, 2019 through and including December 31, 2019 (iii) 1.35 to 1.00 from March 31, 2020 and thereafter, subject to covenant holidays upon the occurrence of certain conditions.The consolidated fixed charge ratio must be at a minimum (i) 1.25 to 1.00 as of the last day of any fiscal quarter from September 30, 2017 through and including December 31, 2017 (ii) 1.10 to 1.00 from March 31, 2018 through and including December 31, 2019 (iii) 1.35 to 1.00 from March 31, 2020 and thereafter, subject to covenant holidays upon the occurrence of certain conditions. As of June 30, 2018 , the Company was in compliance with its covenants. Substantially all of the Company’s assets are pledged as collateral to secure the Facility. Loan origination fees are deferred and the net amount is amortized over the contractual life of the related loans. Convertible Promissory Note - AZ Vein In conjunction with our purchase of AZ Vein, we entered into a $2.25 million convertible promissory note. The convertible promissory note bears interest at 5% per annum and matures on the date that is 36 months from closing.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ew York Stock Exchange (NYSE) in the trailing ten trading days prior to the maturity date. There are no pre-payment penalties. In February 2018, the Company entered into a settlement agreement in connection with contract disputes that arose during the year with the sellers of the Company's acquisition of Arizona Vein and Vascular Center, LLC (AVVC) and its four affiliated surgery centers operating as Arizona Center for Minimally Invasive Surgery, LLC (ACMIS), (collectively “AZ Vein”). This settlement resulted in the derecognition of certain liabilities, including the convertible promissory note of $2.25 million discussed herein. Convertible Promissory Note - HVC In conjunction with our purchase of HVC, we entered into a $5.0 million convertible promissory note. The convertible promissory note matures on March 8, 2019, bears interest at 5% per annum and is payable in two equal installments over a two -year period.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YSE in the trailing ten trading days prior to the maturity date. There are no pre-payment penalties. Convertible Promissory Note - Elite In conjunction with our purchase of Elite, we entered into a $3.5 million convertible promissory note. The convertible promissory note matures on November 15, 2019, bears interest at 6.75% per annum and is payable in three installments over a two year period. The interest payments are due quarterly. The promissory note (outstanding principal but excluding accrued and unpaid interest) may be converted into common shares of the Company (the "Conversion Shares"), only upon the occurrence of both (i) default by Maker, as defined in the promissory note, and (ii) the election of the Sellers as defined in the promissory note. The number of Conversion Shares will be based on a price per share equal to the quotient obtained by dividing the conversion amount by the lesser of (i) the closing bid price of the common shares on the trading day immediately prior to the conversion date, or (ii) the volume weighted average price of the common shares on NYSE in the trailing ten trading days prior to the maturity date. There are no pre-payment penalties. Debt as of June 30, 2018 and December 31, 2017 consisted of the following ( in thousands ): June 30, 2018 December 31, 2017 Lines of credit $ 26,000 $ 18,000 Term loan 97,269 100,488 Convertible promissory notes 7,500 8,500 Gross debt 130,769 126,988 Less: unamortized debt issuance costs (5,433 ) (6,103 ) Debt, net of unamortized debt issuance costs 125,336 120,885 Less: current debt, net of unamortized debt issuance costs (9,514 ) (8,016 ) Long-term debt, net $ 115,822 $ 112,869 Future maturities of debt as of June 30, 2018 are as follows ( in thousands ): June 30, 2018 2018 $ 5,813 2019 9,375 2020 5,125 2021 70,456 2022 40,000 Total $ 130,769</t>
  </si>
  <si>
    <t>FAIR VALUE MEASUREMENTS</t>
  </si>
  <si>
    <t>Fair Value Disclosures [Abstract]</t>
  </si>
  <si>
    <t>FAIR VALUE MEASUREMENTS The Company measures certain financial assets and liabilities at fair value on a recurring basis, including warrant and stock option derivative liabilities. There have been no transfers between fair value measurement levels during the six months ended June 30, 2018 . The following table summarizes our assets and liabilities measured at fair value on a recurring basis as of June 30, 2018 and the Company's fiscal year ended December 31, 2017 , aggregated by the level in the fair value hierarchy within which those measurements fall ( in thousands ): Fair Value Measurements Using Quoted Prices in Significant Other Significant Total December 31, 2017: Warrant and stock option derivative liabilities $ — $ — $ 384 $ 384 Total $ — $ — $ 384 $ 384 June 30, 2018: Warrant and stock option derivative liabilities $ — $ — $ 228 $ 228 Total $ — $ — $ 228 $ 228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2 - Options liabilities). Due to the nature of valuation inputs, the valuation of the warrants is considered a Level 3 measurement. The remaining outstanding warrants expired in May of 2017. The balance of the Company's warrants is zero as of June 30, 2018 .</t>
  </si>
  <si>
    <t>SHARE BASED COMPENSATION</t>
  </si>
  <si>
    <t>Disclosure of Compensation Related Costs, Share-based Payments [Abstract]</t>
  </si>
  <si>
    <t>SHARE BASED COMPENSATION Stock Options The Company granted a total of 280,000 and 650,000 stock options during the three and six months ended June 30, 2018 , respectively. Of the options granted during the three months ended June 30, 2018 , 250,000 of those vested immediately and 30,000 vest ratably over one and three -year periods. Of the options granted during the six months ended June 30, 2018 , 350,000 of those vested immediately and 300,000 vest ratably over one and three -year periods. During the six months ended June 30, 2018 , 325,000 options were forfeited, with various vesting periods. The following table summarizes stock option activity for the six months ended June 30, 2018 and 2017 : Shares Underlying Options Weighted- Average Exercise Price Weighted-Average Remaining Life (years) Outstanding at January 1, 2017 7,544,025 $ 2.61 9.0 Granted 615,000 $ 1.61 9.8 Exercised — $ — — Forfeited (605,000 ) $ 3.14 — Outstanding at June 30, 2017 7,554,025 $ 2.49 8.6 Exercisable at Exercisable at June 30, 2017 3,773,400 $ 2.32 8.3 Exercisable at Outstanding at January 1, 2018 8,864,025 $ 2.17 8.5 Granted 650,000 $ 1.34 9.8 Exercised (66,667 ) $ 0.97 — Forfeited (325,000 ) $ 2.61 — Outstanding at June 30, 2018 9,122,358 $ 2.11 8.2 Outstanding at Exercisable at June 30, 2018 6,263,703 $ 2.21 7.9 The above table includes 500,000 options issued to a non-employee, 500,000 of these are exercisable, and all are still outstanding at June 30, 2018 . Refer to Note 12 - Options liabilities for discussion regarding the classification of these options within the Company's consolidated balance sheets. The total intrinsic value of stock options exercised was nil during the six months ended June 30, 2018 and 2017 . There were no options exercised during the six months ended June 30, 2017 . Assuming all stock options outstanding were fully vested at June 30, 2018 , the total intrinsic value of in-the-money outstanding stock options would have been nil at June 30, 2018 . The Company recorded total stock compensation expense relative to employee stock options of $0.8 million and $0.2 million for the three months ended June 30, 2018 and 2017 , respectively, and $1.7 million and $1.6 million for six months ended June 30, 2018 and 2017 . The fair values of the employee stock options used in recording compensation expense are computed using the Black-Scholes option pricing model. The table below shows the assumptions used in the model for options awarded during the six months ended June 30, 2018 and 2017 . Six Months Ended June 30, 2018 2017 Expected price volatility 80% - 91% 87% - 91% Risk free interest rate 2.45% - 2.84% 1.78% - 2.14% Expected annual dividend yield 0% 0% Expected option term (years) 5 - 6 5-6 Expected forfeiture rate 7.4% - 12.9% 3.1% - 11.6% Grant date fair value per share $0.95 - $1.15 $0.99 - $1.81 Grant date exercise price per share $1.22 - $1.57 $1.35 - $2.32 For stock options, the Company recognizes share based compensation net of estimated forfeitures and revises the estimates in the subsequent periods if actual forfeitures differ from the estimates. Forfeiture rates are estimated based on historical experience as well as expected future behavior.</t>
  </si>
  <si>
    <t>OPTIONS LIABILITIES</t>
  </si>
  <si>
    <t>Warrants and Rights Note Disclosure [Abstract]</t>
  </si>
  <si>
    <t>OPTIONS LIABILITIES Options Issued to Non-Employees In 2014, the Company issued 650,000 options to professionals providing services to the organization. These professionals did not meet the definition of an employee under U.S. GAAP. During 2017, one of the two non-employee professionals became an employee of the Company. At this time, the Company revalued the associated 150,000 shares and reclassified $0.1 million out of the liability and into equity. At June 30, 2018 , there were 500,000 options outstanding all of which are fully vested and exercisable to the remaining non-employee professional.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Options issued to non-employees are reclassified from liabilities to equity on the performance completion date. Under U.S. GAAP, such options may not be considered indexed to our stock because they have exercise prices denominated in Canadian dollars. Hence, these will be classified as liabilities under the caption “Warrant and stock option derivative liabilities” and recorded at estimated fair value at each reporting date, computed using the Black-Scholes valuation method. Changes in the liability from period to period will be recorded in the Consolidated Statements of Operations under the caption “Change in fair value of warrant and stock option derivative liabilities”. At June 30, 2018 , there were 500,000 unexercised non-employee options requiring liability classification. The changes in fair value of the liability related to vested yet unexercised options issued to non-employees during the six months ended June 30, 2018 and 2017 were as follows (in thousands) : Six Months Ended June 30, 2018 2017 Balance at beginning of year $ 384 $ 899 Vested during the period — — Change in fair value recorded in earnings (156 ) (184 ) Balance as of June 30, 2018 and 2017 $ 228 $ 715</t>
  </si>
  <si>
    <t>EARNINGS PER SHARE</t>
  </si>
  <si>
    <t>Earnings Per Share [Abstract]</t>
  </si>
  <si>
    <t>EARNINGS PER SHARE Basic net earnings attributable to Nobilis common shareholders, per common share, excludes dilution and is computed by dividing net earnings attributable to Nobilis common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stock option awards determined under the treasury stock method, or potentially convertible shares related to our convertible promissory notes determined under the if-converted method, whichever method is more dilutive. A detail of the Company’s earnings per share is as follows ( in thousands, except for share and per share amounts ): Three Months Ended June 30, Six Months Ended June 30, 2018 2017 2018 2017 Basic: Net income (loss) attributable to Nobilis Health Corp. $ 885 $ 1,585 $ (2,967 ) $ (813 ) Weighted average common shares outstanding 78,186,000 77,805,014 78,184,907 77,805,014 Net income (loss) per common share $ 0.01 $ 0.02 $ (0.04 ) $ (0.01 ) Three Months Ended June 30, Six Months Ended June 30, 2018 2017 2018 2017 Diluted: Net income (loss) attributable to Nobilis Health Corp. $ 885 $ 1,585 $ (2,967 ) $ (813 ) Dilutive effect of convertible debt interest 49 — — — Net income (loss) attributable to Nobilis Health Corp. after assumed conversion $ 934 $ 1,585 $ (2,967 ) $ (813 ) Weighted average common shares outstanding 78,186,000 77,805,014 78,184,907 77,805,014 Dilutive effect of stock options and convertible debt 3,967,945 310,228 — — Diluted weighted average common shares for assumed conversion 82,153,945 78,115,242 78,184,907 77,805,014 Net income (loss) per common share $ 0.01 $ 0.02 $ (0.04 ) $ (0.01 ) Since the Company reflected a net loss during the six months ended June 30, 2018 and 2017, the effect of considering any common stock equivalents would have been anti-dilutive. As a result, a separate computation of dilutive loss per share is not presented.</t>
  </si>
  <si>
    <t>NONCONTROLLING INTERESTS</t>
  </si>
  <si>
    <t>Noncontrolling Interest [Abstract]</t>
  </si>
  <si>
    <t>NONCONTROLLING INTERESTS In 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balance sheets. Agreements with the third-party equity owners in NHC - ASC Dallas and First Nobilis give these owners limited rights to require the Company to repurchase their equity interests upon the occurrence of certain events, none of which were probable of occurring as of June 30, 2018 and December 31, 2017 . The contingently redeemable noncontrolling interests associated with these entities are classified in the Company’s Consolidated Balance Sheets as “temporary” or mezzanine equity. Changes in contingently redeemable noncontrolling interests are as follows at June 30, 2018 and December 31, 2017 ( in thousands ): NHC - ASC Dallas First Nobilis Total Balance at January 1, 2017 $ 397 $ 13,907 $ 14,304 Distributions — — — Net income attributable to noncontrolling interests 149 2,708 2,857 Total contingently redeemable noncontrolling interests at December 31, 2017 $ 546 $ 16,615 $ 17,161 Balance at January 1, 2018 $ 546 $ 16,615 $ 17,161 Distributions — (1,617 ) (1,617 ) Net income (loss) attributable to noncontrolling interests (11 ) 232 221 Total contingently redeemable noncontrolling interests at June 30, 2018 $ 535 $ 15,230 $ 15,765 Certain of our consolidated subsidiaries that are less than wholly owned meet the definition of a Variable Interest Entity (VIE), and we hold voting interests in all such entities. We consolidate the activities of VIEs for which we are the primary beneficiary. In order to determine whether we own a variable interest in a VIE, we perform a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The following table summarizes the carrying amount of the assets and liabilities of our material VIEs included in the Company’s Consolidated Balance Sheets ( in thousands ): June 30, 2018 December 31, 2017 Total cash and short term investments $ 973 $ 1,709 Total trade accounts receivable 20,883 25,385 Intercompany (1) 9,181 9,021 Total other current assets 1,663 1,918 Total property and equipment 14,020 15,457 Total other assets 190 190 Total assets $ 46,910 $ 53,680 Total accounts payable $ 5,400 $ 3,617 Total other liabilities 1,458 1,662 Intercompany (1) 42,829 41,201 Total accrued liabilities 9,459 14,057 Long term - capital lease 10,714 11,407 Total liabilities $ 69,860 $ 71,944 (1) These intercompany balances are due to/from other Nobilis entities and eliminate upon consolidation of Nobilis Health Corp. The intercompany liabilities net of receivables indicate the VIE's indebtedness to the Company and represents the amounts the Company has advance to these entities over the past years to fund operations.</t>
  </si>
  <si>
    <t>INCOME TAXES</t>
  </si>
  <si>
    <t>Income Tax Disclosure [Abstract]</t>
  </si>
  <si>
    <t>INCOME TAXES The Company is a corporation subject to federal income tax at a statutory rate of 21% of pretax earnings. The Company estimates an annual effective income tax rate of 19.7% for U.S. and none for Canada based on the projected results for the year and applies this rate to income before taxes to calculate income tax expense. The net tax benefit for the six months ended June 30, 2018 was $0.2 million , resulting in an effective tax rate of approximately 13.0% , compared to an income tax expense of $0.7 million with an effective tax rate of approximately 39.9% for the prior corresponding period, which was subject to a federal income tax statutory rate of 35% . The net tax expense amount includes $0.6 million tax expense for states in which the Company operates for each of the six months ended June 30, 2018 and 2017 . The Company did not recognize any foreign tax expense or benefit for the six months ended June 30, 2018 and 2017 , as the Company had a full valuation allowance against deferred tax assets. The following items caused the first quarter effective income tax rate to be different from the statutory rate: • Canada is excluded from the worldwide annual effective tax rate calculation because Canada has historical ordinary losses but does not expect to recognize them and has recorded a full valuation allowance, which increases the effective tax rate by approximately 0.1% for the six months ended June 30, 2018 . • All of the Partnership’s earnings are included in the Company’s net income; however, the Company is not required to record income tax expense or benefit with respect to the portion of the Company’s earnings allocated to its noncontrolling interests, which increases the effective tax rate by approximately 4.6% for the six months ended June 30, 2018 . Based on management’s analysis, the Company did not have any uncertain tax positions as of June 30, 2018 .</t>
  </si>
  <si>
    <t>BUSINESS SEGMENT INFORMATION</t>
  </si>
  <si>
    <t>Segment Reporting [Abstract]</t>
  </si>
  <si>
    <t>BUSINESS SEGMENT INFORMATION A summary of the business segment information for the three and six months ended June 30, 2018 and 2017 is as follows ( in thousands ): Three Months Ended June 30, 2018 Medical Marketing Corporate Total Revenues $ 65,341 $ 3,848 $ — $ 69,189 Operating expenses 54,825 3,330 — 58,155 Corporate costs — — 6,904 6,904 Income (loss) from operations 10,516 518 (6,904 ) 4,130 Change in fair value of warrant and option liabilities — — (217 ) (217 ) Interest expense 558 — 2,734 3,292 Other income (252 ) — (928 ) (1,180 ) Income (loss) before income taxes $ 10,210 $ 518 $ (8,493 ) $ 2,235 Other data: Depreciation and amortization expense $ 4,749 $ 365 $ 94 $ 5,208 Income tax expense $ 437 $ 5 $ 53 $ 495 Capital expenditures $ 586 $ 42 $ 69 $ 697 Three Months Ended June 30, 2017 Medical Marketing Corporate Total Revenues $ 77,122 $ 2,840 $ — $ 79,962 Operating expenses 61,899 3,975 — 65,874 Corporate costs — — 6,703 6,703 Income (loss) from operations 15,223 (1,135 ) (6,703 ) 7,385 Change in fair value of warrant and option liabilities — — 188 188 Interest expense (income) 258 (8 ) 1,113 1,363 Other expense $ 305 $ — 25 330 Income (loss) before income taxes $ 14,660 $ (1,127 ) $ (8,029 ) $ 5,504 Other data: Depreciation and amortization expense $ 2,297 $ 431 $ 80 $ 2,808 Income tax expense $ 131 $ 27 $ 2,091 $ 2,249 Capital expenditures $ 1,637 $ 1,090 $ 100 $ 2,827 Six Months Ended June 30, 2018 Medical Marketing Corporate Total Revenues $ 128,943 $ 4,590 $ — $ 133,533 Operating expenses 111,296 5,955 — 117,251 Corporate costs — — 13,984 13,984 Income (loss) from operations 17,647 (1,365 ) (13,984 ) 2,298 Change in fair value of warrant and option liabilities — — (156 ) (156 ) Interest expense 820 — 5,357 6,177 Other income (1,225 ) — (888 ) (2,113 ) Income (loss) before income taxes $ 18,052 $ (1,365 ) $ (18,297 ) $ (1,610 ) Other data: Depreciation and amortization expense $ 9,022 $ 723 $ 188 $ 9,933 Income tax expense (benefit) $ 691 $ 45 $ (945 ) $ (209 ) Intangible assets, net $ 52,286 $ 10,409 $ — $ 62,695 Goodwill $ 97,059 $ 19,013 $ — $ 116,072 Capital expenditures $ 1,009 $ 53 $ 276 $ 1,338 Total assets $ 337,509 $ 47,354 $ 31,308 $ 416,171 Total liabilities $ 70,265 $ 7,944 $ 132,474 $ 210,683 Six Months Ended June 30, 2017 Medical Marketing Corporate Total Revenues $ 141,928 $ 6,336 $ — $ 148,264 Operating expenses 122,357 7,608 — 129,965 Corporate costs — — 14,049 14,049 Income (loss) from operations 19,571 (1,272 ) (14,049 ) 4,250 Change in fair value of warrant and option liabilities — — (187 ) (187 ) Interest expense (income) 518 (8 ) 2,108 2,618 Other (income) expense (25 ) (8 ) 105 72 Income (loss) before income taxes $ 19,078 $ (1,256 ) $ (16,075 ) $ 1,747 Other data: Depreciation and amortization expense $ 4,254 $ 812 $ 163 $ 5,229 Income tax expense $ 444 $ 55 $ 199 $ 698 Intangible assets, net $ 8,610 $ 12,159 $ — $ 20,769 Goodwill $ 50,386 $ 19,011 $ — $ 69,397 Capital expenditures $ 4,253 $ 2,215 $ 168 $ 6,636 Total assets $ 219,977 $ 45,785 $ 44,327 $ 310,089 Total liabilities $ 65,334 $ 6,720 $ 80,392 $ 152,446</t>
  </si>
  <si>
    <t>RELATED PARTY TRANSACTIONS</t>
  </si>
  <si>
    <t>Related Party Transactions [Abstract]</t>
  </si>
  <si>
    <t>RELATED PARTY TRANSACTIONS In March 2016, the Company acquired an interest in Athelite, a holding company which owns an interest in Dallas Metro, a company formed to provide management services to an HOPD. The Athelite investment is accounted for as an equity method investment (refer to Note 4 - Investments in associates ). At June 30, 2018 , the Company had $3.8 million in trade accounts receivable from the HOPD. Physician Related Party Transactions Nobilis maintains certain medical directorship, consulting and marketing agreements with various physicians who are also equity owners in Nobilis entities. Material related party arrangements of this nature are described below: • In July 2014, the Company entered into a marketing services agreement with a physician equity owner and an entity owned by that physician equity owner’s brother. The Company incurred expenses of nil and $0.4 million to the entity during the six months ended June 30, 2018 and 2017 , respectively. • In September 2014, the minority interest holder of a fully consolidated entity, who is also a partial owner of two other hospitals, entered into an ongoing business relationship with the Company. At June 30, 2018 , the Company has a net amount due from these related parties of $5.4 million . In addition, the Company leases certain medical equipment and facility space from these related parties. Equipment lease costs of $1.0 million and $1.1 million were incurred during the six months ended June 30, 2018 and 2017 , respectively. Facility lease costs of $0.9 million were incurred during both the six months ended June 30, 2018 and 2017 , respectively. • In October 2014, the Company entered into a management agreement with an entity controlled by a physician equity owner. In June 2015, the Company expanded the relationship with this physician equity owner and an entity owned by the physician equity owner's wife to include consulting, marketing, medical supplies, medical directorship and on-call agreements (collectively "service agreements"). The Company incurred expenses of $0.3 million and $1.5 million in fees owed pursuant to the management agreement to the entity during the six months ended June 30, 2018 and 2017 , respectively. The Company has incurred expenses of $0.7 million and $4.3 million in fees owed pursuant to the service agreements to the entity during the six months ended June 30, 2018 and 2017 , respectively. • In April 2017, the minority interest holder of a fully consolidated entity, who is also a member of the Company's board of directors, entered into an ongoing business relationship with the Company. The Company incurred expenses of $0.5 million during the six months ended June 30, 2018 . At June 30, 2018 , the Company has a net amount due to this related party of $0.1 million .</t>
  </si>
  <si>
    <t>COMMITMENTS AND CONTINGENCIES</t>
  </si>
  <si>
    <t>Commitments and Contingencies Disclosure [Abstract]</t>
  </si>
  <si>
    <t>COMMITMENTS AND CONTINGENCIES Litigation In the normal course of our business, we are subject to legal proceedings brought by or against us and our subsidiaries, including claims for damages for personal injuries, medical malpractice, breach of contracts, and employment related claims. In certain of these actions, plaintiffs request payment for damages, including punitive damages that may not be covered by insurance. In the opinion of management, the amount of ultimate liability with respect to these actions will not materially impact the financial position, results of operations or liquidity of the Company.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80 million Canadian dollars plus interest. The defendants intend to vigorously defend against these claims. At this time, the Company believes it is too early to provide a realistic estimate of the Company’s exposure.</t>
  </si>
  <si>
    <t>SUMMARY OF SIGNIFICANT ACCOUNTING POLICIES (Policies)</t>
  </si>
  <si>
    <t>Basis of Presentation and Principles of Consolidation</t>
  </si>
  <si>
    <t>Basis of Presentation and Principles of Consolidation The Company consolidates entities in which it has a controlling financial interest. The Company consolidates subsidiaries in which it holds, directly or indirectly, more than 50% of the voting rights and variable interest entities, with respect to which the Company is determined to be the primary beneficiary. In the opinion of management, material adjustments, consisting of normal recurring adjustments, necessary for fair presentation have been included. All significant intercompany transactions and accounts have been eliminated upon consolidation. The accompanying interim consolidated financial statements have not been audited by the Company’s independent registered public accounting firm, except the Consolidated Balance Sheet at December 31, 2017 , which is derived from previously audited consolidated financial statements.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7 (“2017 Annual Report”) filed with the SEC on March 12, 2018.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7 Annual Report. Certain reclassifications have been made to prior period amounts to conform to current period financial statement classifications. The reclassifications included in these comparative interim consolidated financial statements represent a change in presentation within the consolidated statement of cash flows for the prior period presented and within Note 7 - Accrued Expenses and Other Current Liabilities to separately state deferred lease liabilities. The reclassifications were deemed to be immaterial to the consolidated financial statements both individually and in the aggregate.</t>
  </si>
  <si>
    <t>Revenue Recognition</t>
  </si>
  <si>
    <t>Revenue Recognition Effective January 1, 2018, we adopted Accounting Standards Updates (ASU) 2014-09, Revenue from Contracts with Customers (ASC 606, "new revenue standard") and a series of related ASU's designed to create improved revenue recognition and disclosures to all contracts that were not completed, using the modified retrospective method. Under the modified retrospective method, the cumulative effect of initially applying the new revenue standard is recorded as an adjustment to the opening balance of retained earnings on the date of initial application; prior periods are not restated. The Company did not identify any changes to the recognition of revenue under ASC 606 as compared to legacy U.S. GAAP. However adoption of the new standard also resulted in changes with regard to the presentation of revenues and the provision for uncollectible accounts. Upon adoption, any estimation of uncollectable amounts that were previously considered allowance for doubtful accounts are generally considered implicit price concessions that are a direct reduction to net operating revenues, with a corresponding reduction in the amounts presented separately as bad debt expense. Under ASC 606, revenue is recognized to depict the transfer of promised goods or services to customers in an amount that reflects the consideration to which the entity expects to be entitled in exchange for those goods or services. The new revenue standard provides a principles-based,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Company’s sources of revenues within the scope of ASC 606 include patient and net professional fees and related ancillary services, management fees, and contracted marketing revenues. These revenues are further discussed within Note 6 - Revenues and Related Trade Accounts Receivable, net. The Company also recognizes revenues from factoring. Factoring revenues are generated from certain trade accounts receivables purchased from third parties (typically, practicing physicians) in the ordinary course of business, and are accounted for under ASC 860 Transfers and Servicing .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party seller and reflected as a component of operating expenses. Factoring revenues represent the excess of collections of purchased receivables over their acquisition cost and are recognized over the period from purchase to collection.</t>
  </si>
  <si>
    <t>Other Recently Adopted Accounting Standards</t>
  </si>
  <si>
    <t>Recently Issued Accounting Pronouncements In June 2018, the Financial Accounting Standards Board (FASB) issued Accounting Standard Update (ASU) 2018-07, Compensation - Stock Compensation (Topic 718) - Improvements to Nonemployee Share-Based Payment Accounting . This update expands the scope of Topic 718 Compensation - Stock Compensation to include share-based payments issued to nonemployees for goods or services. Consequently, the accounting for share-based payments to nonemployees and employees will be substantially aligned. The update is effective for fiscal years beginning after December 15, 2018, including interim periods within that fiscal year, with early adoption permitted upon issuance. The Company is currently evaluating the method of adoption and the impact of adopting ASU 2018-07.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The Company also continues to monitor proposals issued by the FASB to clarify the ASU and certain industry implementation issues. Recently Adopted Accounting Standards Revenue Recognition Effective January 1, 2018, we adopted Accounting Standards Updates (ASU) 2014-09, Revenue from Contracts with Customers (ASC 606, "new revenue standard") and a series of related ASU's designed to create improved revenue recognition and disclosures to all contracts that were not completed, using the modified retrospective method. Under the modified retrospective method, the cumulative effect of initially applying the new revenue standard is recorded as an adjustment to the opening balance of retained earnings on the date of initial application; prior periods are not restated. The Company did not identify any changes to the recognition of revenue under ASC 606 as compared to legacy U.S. GAAP. However adoption of the new standard also resulted in changes with regard to the presentation of revenues and the provision for uncollectible accounts. Upon adoption, any estimation of uncollectable amounts that were previously considered allowance for doubtful accounts are generally considered implicit price concessions that are a direct reduction to net operating revenues, with a corresponding reduction in the amounts presented separately as bad debt expense. Under ASC 606, revenue is recognized to depict the transfer of promised goods or services to customers in an amount that reflects the consideration to which the entity expects to be entitled in exchange for those goods or services. The new revenue standard provides a principles-based,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Company’s sources of revenues within the scope of ASC 606 include patient and net professional fees and related ancillary services, management fees, and contracted marketing revenues. These revenues are further discussed within Note 6 - Revenues and Related Trade Accounts Receivable, net. The Company also recognizes revenues from factoring. Factoring revenues are generated from certain trade accounts receivables purchased from third parties (typically, practicing physicians) in the ordinary course of business, and are accounted for under ASC 860 Transfers and Servicing .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party seller and reflected as a component of operating expenses. Factoring revenues represent the excess of collections of purchased receivables over their acquisition cost and are recognized over the period from purchase to collection. Other Recently Adopted Accounting Standards In February 2018, the FASB issued ASU 2018-03, Technical Corrections and Improvements to Financial Instruments (Subtopic 825-10) – Recognition and Measurement of Financial Assets and Financial Liabilities .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Company adopted this pronouncement in the first quarter of 2018 and had no material impact on our consolidated financial statements.</t>
  </si>
  <si>
    <t>ACQUISITIONS (Tables)</t>
  </si>
  <si>
    <t>Schedule of Fair Value of Identifiable Assets</t>
  </si>
  <si>
    <t>The following table summarizes the preliminary fair values of the identifiable assets acquired and liabilities assumed at the date of acquisition ( in thousands ): Management Companies Combined November 15, 2017 Assets acquired: Cash $ 150 Trade accounts receivable 6,490 Prepaid expenses and other current assets 145 Property and equipment 11,225 Other long-term assets 1,057 Intangible assets 47,905 Goodwill 46,069 Total assets acquired $ 113,041 Liabilities assumed: Trade accounts payable $ 499 Accrued liabilities 674 Total liabilities assumed $ 1,173 Consideration: Cash $ 53,620 Noncontrolling interests 47,124 Future obligation - payment for additional equity interests 4,389 Convertible promissory note 3,500 Escrow 2,500 Stock issued 500 Stock options issued 235 Total consideration $ 111,868</t>
  </si>
  <si>
    <t>Pro Forma Information</t>
  </si>
  <si>
    <t>The following table shows our pro forma results for the three and six months ended June 30, 2017 ( in thousands, except per share amounts ): Three Months Ended June 30, Six Months Ended June 30, 2017 2017 Revenue $ 90,254 $ 171,518 Income from operations $ 12,819 $ 15,423 Net income (loss) attributable to Nobilis Health Corp. $ 2,840 $ 1,682 Net income (loss) per basic common share $ 0.02 $ 0.02</t>
  </si>
  <si>
    <t>FINANCIAL INSTRUMENTS AND CONCENTRATION (Tables)</t>
  </si>
  <si>
    <t>Medical Segment</t>
  </si>
  <si>
    <t>Segment Reporting Information [Line Items]</t>
  </si>
  <si>
    <t>Schedule of Revenue by Major Customers by Reporting Segments</t>
  </si>
  <si>
    <t>MEDICAL SEGMENT Three Months Ended June 30, Six Months Ended June 30, Payors 2018 2017 2018 2017 Private insurance and other private pay 96.9 % 97.4 % 97.4 % 97.4 % Workers compensation 1.4 % 1.3 % 1.2 % 1.8 % Medicare 1.7 % 1.3 % 1.4 % 0.8 % Total 100 % 100 % 100 % 100 %</t>
  </si>
  <si>
    <t>Marketing Segment</t>
  </si>
  <si>
    <t>MARKETING SEGMENT Three Months Ended June 30, Six Months Ended June 30, Payors 2018 2017 2018 2017 Private insurance and other private pay 100.0 % 100.0 % 100.0 % 100.0 % Workers compensation 0.0 % 0.0 % 0.0 % 0.0 % Medicare 0.0 % 0.0 % 0.0 % 0.0 % Total 100 % 100 % 100 % 100 %</t>
  </si>
  <si>
    <t>Consolidated Segments</t>
  </si>
  <si>
    <t>CONSOLIDATED SEGMENTS Three Months Ended June 30, Six Months Ended June 30, Payors 2018 2017 2018 2017 Private insurance and other private pay 97.1 % 97.6 % 97.5 % 97.5 % Workers compensation 1.3 % 1.2 % 1.1 % 1.7 % Medicare 1.6 % 1.2 % 1.4 % 0.8 % Total 100 % 100 % 100 % 100 %</t>
  </si>
  <si>
    <t>REVENUES AND RELATED TRADE ACCOUNTS RECEIVABLE (Tables)</t>
  </si>
  <si>
    <t>Disaggregation of Revenue</t>
  </si>
  <si>
    <t>The following table disaggregates the Company’s net patient and professional fees by facility type - i.e., by hospital, ASC, clinic service and ancillary services ( in thousands except case data ): Three Months Ended June 30, Six months ended June 30, 2018 Net Revenues (in thousands) Number of Cases Net Revenues (in thousands) Number of Cases 2018 2017 2018 2017 2018 2017 2018 2017 Hospitals $ 46,275 $ 50,866 3,247 2,441 $ 91,944 $ 92,717 5,962 5,034 ASCs 11,095 8,289 2,859 1,945 23,139 16,402 5,260 3,621 Clinic service 5,172 4,650 — — 8,237 7,756 — — Ancillary services 1,937 13,268 — — 3,641 25,099 — — Total $ 64,479 $ 77,073 6,106 4,386 $ 126,961 $ 141,974 11,222 8,655</t>
  </si>
  <si>
    <t>Schedule of Accounts, Notes, Loans and Financing Receivable</t>
  </si>
  <si>
    <t>A detail of trade accounts receivable, net is as follows ( in thousands ): June 30, 2018 December 31, 2017 Trade accounts receivable $ 136,839 $ 140,580 Allowance for doubtful accounts — (2,598 ) Receivables purchased 6,860 6,540 Trade accounts receivable, net $ 143,699 $ 144,522 A detail of allowance for doubtful accounts as of June 30, 2018 and December 31, 2017 is as follows ( in thousands) : Balance at Beginning of Period Costs and Expenses Reclassification for Implicit Price Concessions Write-offs, net (1) Balance at End of Period Allowance for doubtful accounts: Balance as of December 31, 2017 $ (750 ) (2,402 ) — 554 $ (2,598 ) Balance as of June 30, 2018 $ (2,598 ) — 2,598 — $ — (1) Adjudication of previously recorded allowance for doubtful accounts</t>
  </si>
  <si>
    <t>ACCRUED LIABILITIES AND OTHER CURRENT LIABILITIES (Tables)</t>
  </si>
  <si>
    <t>Schedule of Accounts Payable and Accrued Liabilities</t>
  </si>
  <si>
    <t>The following table presents a summary of items comprising accrued liabilities and other current liabilities in the accompanying Consolidated Balance Sheets is as follows (in thousands) : June 30, 2018 December 31, 2017 Accrued liabilities: Accrued salaries and related benefits $ 4,819 $ 4,588 Contract services 4,340 3,836 Lab expense 3,233 6,366 Deferred lease liability 3,418 3,269 Other 13,706 17,334 Total accrued liabilities $ 29,516 $ 35,393 Other current liabilities: Estimated amounts due to third party payors $ 5,081 $ 5,081 Additional equity interest purchase obligation in conjunction with Elite acquisition 4,389 4,389 Other 5,195 6,854 Total other current liabilities $ 14,665 $ 16,324</t>
  </si>
  <si>
    <t>DEBT (Tables)</t>
  </si>
  <si>
    <t>Schedule of Long-term Debt Instruments</t>
  </si>
  <si>
    <t>Debt as of June 30, 2018 and December 31, 2017 consisted of the following ( in thousands ): June 30, 2018 December 31, 2017 Lines of credit $ 26,000 $ 18,000 Term loan 97,269 100,488 Convertible promissory notes 7,500 8,500 Gross debt 130,769 126,988 Less: unamortized debt issuance costs (5,433 ) (6,103 ) Debt, net of unamortized debt issuance costs 125,336 120,885 Less: current debt, net of unamortized debt issuance costs (9,514 ) (8,016 ) Long-term debt, net $ 115,822 $ 112,869</t>
  </si>
  <si>
    <t>Schedule of Future Maturities</t>
  </si>
  <si>
    <t>Future maturities of debt as of June 30, 2018 are as follows ( in thousands ): June 30, 2018 2018 $ 5,813 2019 9,375 2020 5,125 2021 70,456 2022 40,000 Total $ 130,769</t>
  </si>
  <si>
    <t>FAIR VALUE MEASUREMENTS (Tables)</t>
  </si>
  <si>
    <t>Schedule of Fair Value, by Balance Sheet Grouping</t>
  </si>
  <si>
    <t>The following table summarizes our assets and liabilities measured at fair value on a recurring basis as of June 30, 2018 and the Company's fiscal year ended December 31, 2017 , aggregated by the level in the fair value hierarchy within which those measurements fall ( in thousands ): Fair Value Measurements Using Quoted Prices in Significant Other Significant Total December 31, 2017: Warrant and stock option derivative liabilities $ — $ — $ 384 $ 384 Total $ — $ — $ 384 $ 384 June 30, 2018: Warrant and stock option derivative liabilities $ — $ — $ 228 $ 228 Total $ — $ — $ 228 $ 228</t>
  </si>
  <si>
    <t>SHARE BASED COMPENSATION (Tables)</t>
  </si>
  <si>
    <t>Schedule of Share-based Compensation, Stock Options, Activity</t>
  </si>
  <si>
    <t>The following table summarizes stock option activity for the six months ended June 30, 2018 and 2017 : Shares Underlying Options Weighted- Average Exercise Price Weighted-Average Remaining Life (years) Outstanding at January 1, 2017 7,544,025 $ 2.61 9.0 Granted 615,000 $ 1.61 9.8 Exercised — $ — — Forfeited (605,000 ) $ 3.14 — Outstanding at June 30, 2017 7,554,025 $ 2.49 8.6 Exercisable at Exercisable at June 30, 2017 3,773,400 $ 2.32 8.3 Exercisable at Outstanding at January 1, 2018 8,864,025 $ 2.17 8.5 Granted 650,000 $ 1.34 9.8 Exercised (66,667 ) $ 0.97 — Forfeited (325,000 ) $ 2.61 — Outstanding at June 30, 2018 9,122,358 $ 2.11 8.2 Outstanding at Exercisable at June 30, 2018 6,263,703 $ 2.21 7.9</t>
  </si>
  <si>
    <t>Schedule of Share-based Payment Award, Stock Options, Valuation Assumptions</t>
  </si>
  <si>
    <t>The table below shows the assumptions used in the model for options awarded during the six months ended June 30, 2018 and 2017 . Six Months Ended June 30, 2018 2017 Expected price volatility 80% - 91% 87% - 91% Risk free interest rate 2.45% - 2.84% 1.78% - 2.14% Expected annual dividend yield 0% 0% Expected option term (years) 5 - 6 5-6 Expected forfeiture rate 7.4% - 12.9% 3.1% - 11.6% Grant date fair value per share $0.95 - $1.15 $0.99 - $1.81 Grant date exercise price per share $1.22 - $1.57 $1.35 - $2.32</t>
  </si>
  <si>
    <t>OPTIONS LIABILITIES (Tables)</t>
  </si>
  <si>
    <t>Schedule of Stockholders' Equity Note, Options to Non-employees</t>
  </si>
  <si>
    <t>The changes in fair value of the liability related to vested yet unexercised options issued to non-employees during the six months ended June 30, 2018 and 2017 were as follows (in thousands) : Six Months Ended June 30, 2018 2017 Balance at beginning of year $ 384 $ 899 Vested during the period — — Change in fair value recorded in earnings (156 ) (184 ) Balance as of June 30, 2018 and 2017 $ 228 $ 715</t>
  </si>
  <si>
    <t>EARNINGS PER SHARE (Tables)</t>
  </si>
  <si>
    <t>Schedule of Earnings Per Share, Basic and Diluted</t>
  </si>
  <si>
    <t>A detail of the Company’s earnings per share is as follows ( in thousands, except for share and per share amounts ): Three Months Ended June 30, Six Months Ended June 30, 2018 2017 2018 2017 Basic: Net income (loss) attributable to Nobilis Health Corp. $ 885 $ 1,585 $ (2,967 ) $ (813 ) Weighted average common shares outstanding 78,186,000 77,805,014 78,184,907 77,805,014 Net income (loss) per common share $ 0.01 $ 0.02 $ (0.04 ) $ (0.01 ) Three Months Ended June 30, Six Months Ended June 30, 2018 2017 2018 2017 Diluted: Net income (loss) attributable to Nobilis Health Corp. $ 885 $ 1,585 $ (2,967 ) $ (813 ) Dilutive effect of convertible debt interest 49 — — — Net income (loss) attributable to Nobilis Health Corp. after assumed conversion $ 934 $ 1,585 $ (2,967 ) $ (813 ) Weighted average common shares outstanding 78,186,000 77,805,014 78,184,907 77,805,014 Dilutive effect of stock options and convertible debt 3,967,945 310,228 — — Diluted weighted average common shares for assumed conversion 82,153,945 78,115,242 78,184,907 77,805,014 Net income (loss) per common share $ 0.01 $ 0.02 $ (0.04 ) $ (0.01 )</t>
  </si>
  <si>
    <t>NONCONTROLLING INTERESTS (Tables)</t>
  </si>
  <si>
    <t>Redeemable Noncontrolling Interest</t>
  </si>
  <si>
    <t>Changes in contingently redeemable noncontrolling interests are as follows at June 30, 2018 and December 31, 2017 ( in thousands ): NHC - ASC Dallas First Nobilis Total Balance at January 1, 2017 $ 397 $ 13,907 $ 14,304 Distributions — — — Net income attributable to noncontrolling interests 149 2,708 2,857 Total contingently redeemable noncontrolling interests at December 31, 2017 $ 546 $ 16,615 $ 17,161 Balance at January 1, 2018 $ 546 $ 16,615 $ 17,161 Distributions — (1,617 ) (1,617 ) Net income (loss) attributable to noncontrolling interests (11 ) 232 221 Total contingently redeemable noncontrolling interests at June 30, 2018 $ 535 $ 15,230 $ 15,765</t>
  </si>
  <si>
    <t>Schedule of Variable Interest Entities</t>
  </si>
  <si>
    <t xml:space="preserve">The following table summarizes the carrying amount of the assets and liabilities of our material VIEs included in the Company’s Consolidated Balance Sheets ( in thousands ): June 30, 2018 December 31, 2017 Total cash and short term investments $ 973 $ 1,709 Total trade accounts receivable 20,883 25,385 Intercompany (1) 9,181 9,021 Total other current assets 1,663 1,918 Total property and equipment 14,020 15,457 Total other assets 190 190 Total assets $ 46,910 $ 53,680 Total accounts payable $ 5,400 $ 3,617 Total other liabilities 1,458 1,662 Intercompany (1) 42,829 41,201 Total accrued liabilities 9,459 14,057 Long term - capital lease 10,714 11,407 Total liabilities $ 69,860 $ 71,944 (1) These intercompany balances are due to/from other Nobilis entities and eliminate upon consolidation of Nobilis Health Corp. The intercompany liabilities net of receivables indicate the VIE's indebtedness to the Company and represents the amounts the Company has advance to these entities over the past years to fund operations. </t>
  </si>
  <si>
    <t>BUSINESS SEGMENT INFORMATION (Tables)</t>
  </si>
  <si>
    <t>Schedule of Segment Reporting Information, by Segment</t>
  </si>
  <si>
    <t>A summary of the business segment information for the three and six months ended June 30, 2018 and 2017 is as follows ( in thousands ): Three Months Ended June 30, 2018 Medical Marketing Corporate Total Revenues $ 65,341 $ 3,848 $ — $ 69,189 Operating expenses 54,825 3,330 — 58,155 Corporate costs — — 6,904 6,904 Income (loss) from operations 10,516 518 (6,904 ) 4,130 Change in fair value of warrant and option liabilities — — (217 ) (217 ) Interest expense 558 — 2,734 3,292 Other income (252 ) — (928 ) (1,180 ) Income (loss) before income taxes $ 10,210 $ 518 $ (8,493 ) $ 2,235 Other data: Depreciation and amortization expense $ 4,749 $ 365 $ 94 $ 5,208 Income tax expense $ 437 $ 5 $ 53 $ 495 Capital expenditures $ 586 $ 42 $ 69 $ 697 Three Months Ended June 30, 2017 Medical Marketing Corporate Total Revenues $ 77,122 $ 2,840 $ — $ 79,962 Operating expenses 61,899 3,975 — 65,874 Corporate costs — — 6,703 6,703 Income (loss) from operations 15,223 (1,135 ) (6,703 ) 7,385 Change in fair value of warrant and option liabilities — — 188 188 Interest expense (income) 258 (8 ) 1,113 1,363 Other expense $ 305 $ — 25 330 Income (loss) before income taxes $ 14,660 $ (1,127 ) $ (8,029 ) $ 5,504 Other data: Depreciation and amortization expense $ 2,297 $ 431 $ 80 $ 2,808 Income tax expense $ 131 $ 27 $ 2,091 $ 2,249 Capital expenditures $ 1,637 $ 1,090 $ 100 $ 2,827 Six Months Ended June 30, 2018 Medical Marketing Corporate Total Revenues $ 128,943 $ 4,590 $ — $ 133,533 Operating expenses 111,296 5,955 — 117,251 Corporate costs — — 13,984 13,984 Income (loss) from operations 17,647 (1,365 ) (13,984 ) 2,298 Change in fair value of warrant and option liabilities — — (156 ) (156 ) Interest expense 820 — 5,357 6,177 Other income (1,225 ) — (888 ) (2,113 ) Income (loss) before income taxes $ 18,052 $ (1,365 ) $ (18,297 ) $ (1,610 ) Other data: Depreciation and amortization expense $ 9,022 $ 723 $ 188 $ 9,933 Income tax expense (benefit) $ 691 $ 45 $ (945 ) $ (209 ) Intangible assets, net $ 52,286 $ 10,409 $ — $ 62,695 Goodwill $ 97,059 $ 19,013 $ — $ 116,072 Capital expenditures $ 1,009 $ 53 $ 276 $ 1,338 Total assets $ 337,509 $ 47,354 $ 31,308 $ 416,171 Total liabilities $ 70,265 $ 7,944 $ 132,474 $ 210,683 Six Months Ended June 30, 2017 Medical Marketing Corporate Total Revenues $ 141,928 $ 6,336 $ — $ 148,264 Operating expenses 122,357 7,608 — 129,965 Corporate costs — — 14,049 14,049 Income (loss) from operations 19,571 (1,272 ) (14,049 ) 4,250 Change in fair value of warrant and option liabilities — — (187 ) (187 ) Interest expense (income) 518 (8 ) 2,108 2,618 Other (income) expense (25 ) (8 ) 105 72 Income (loss) before income taxes $ 19,078 $ (1,256 ) $ (16,075 ) $ 1,747 Other data: Depreciation and amortization expense $ 4,254 $ 812 $ 163 $ 5,229 Income tax expense $ 444 $ 55 $ 199 $ 698 Intangible assets, net $ 8,610 $ 12,159 $ — $ 20,769 Goodwill $ 50,386 $ 19,011 $ — $ 69,397 Capital expenditures $ 4,253 $ 2,215 $ 168 $ 6,636 Total assets $ 219,977 $ 45,785 $ 44,327 $ 310,089 Total liabilities $ 65,334 $ 6,720 $ 80,392 $ 152,446</t>
  </si>
  <si>
    <t>ACQUISITIONS (Narrative) (Details) $ in Thousands</t>
  </si>
  <si>
    <t>Nov. 15, 2017USD ($)surgery_centeragreementhospitalshares</t>
  </si>
  <si>
    <t>Sep. 13, 2017USD ($)</t>
  </si>
  <si>
    <t>Jun. 30, 2018USD ($)</t>
  </si>
  <si>
    <t>Dec. 31, 2017USD ($)</t>
  </si>
  <si>
    <t>Jun. 30, 2017USD ($)</t>
  </si>
  <si>
    <t>Mar. 08, 2017</t>
  </si>
  <si>
    <t>Business Acquisition [Line Items]</t>
  </si>
  <si>
    <t>Number of purchase agreements | agreement</t>
  </si>
  <si>
    <t>Elite</t>
  </si>
  <si>
    <t>Purchase price</t>
  </si>
  <si>
    <t>Cash payments for business</t>
  </si>
  <si>
    <t>Equity issued (value)</t>
  </si>
  <si>
    <t>Voting interest acquired</t>
  </si>
  <si>
    <t>53.80%</t>
  </si>
  <si>
    <t>Equity units purchased | shares</t>
  </si>
  <si>
    <t>Increase in voting interest</t>
  </si>
  <si>
    <t>3.70%</t>
  </si>
  <si>
    <t>Voting interest held before acquisition</t>
  </si>
  <si>
    <t>50.10%</t>
  </si>
  <si>
    <t>Future obligation - payment for additional equity interests</t>
  </si>
  <si>
    <t>Ownership percentage</t>
  </si>
  <si>
    <t>46.20%</t>
  </si>
  <si>
    <t>Goodwill expected to be tax deductible</t>
  </si>
  <si>
    <t>Revenue since acquisition</t>
  </si>
  <si>
    <t>Net income (loss) since acquisition</t>
  </si>
  <si>
    <t>Transaction costs</t>
  </si>
  <si>
    <t>DeRosa</t>
  </si>
  <si>
    <t>Common Stock | Elite</t>
  </si>
  <si>
    <t>Notes Payable | Elite</t>
  </si>
  <si>
    <t>Debt incurred</t>
  </si>
  <si>
    <t>Contractual Obligation To Purchase Additional Equity Interests | Elite</t>
  </si>
  <si>
    <t>Contingent liability</t>
  </si>
  <si>
    <t>Unfunded Escrow | Elite</t>
  </si>
  <si>
    <t>Percent of escrow released</t>
  </si>
  <si>
    <t>100.00%</t>
  </si>
  <si>
    <t>Medical | Elite</t>
  </si>
  <si>
    <t>Medical | DeRosa</t>
  </si>
  <si>
    <t>Percentage of goodwill expected to be tax deductible</t>
  </si>
  <si>
    <t>ASCs | Elite</t>
  </si>
  <si>
    <t>Number of properties acquired | surgery_center</t>
  </si>
  <si>
    <t>Surgical Hospital | Elite</t>
  </si>
  <si>
    <t>Number of properties acquired | hospital</t>
  </si>
  <si>
    <t>ACQUISITIONS - Schedule of Fair Value of Identifiable Assets (Details) - USD ($) $ in Thousands</t>
  </si>
  <si>
    <t>Nov. 15, 2017</t>
  </si>
  <si>
    <t>Assets acquired:</t>
  </si>
  <si>
    <t>Property and equipment</t>
  </si>
  <si>
    <t>Intangible assets</t>
  </si>
  <si>
    <t>Total assets acquired</t>
  </si>
  <si>
    <t>Liabilities assumed:</t>
  </si>
  <si>
    <t>Total liabilities assumed</t>
  </si>
  <si>
    <t>Consideration:</t>
  </si>
  <si>
    <t>Escrow</t>
  </si>
  <si>
    <t>Stock issued</t>
  </si>
  <si>
    <t>Stock options issued</t>
  </si>
  <si>
    <t>Total consideration</t>
  </si>
  <si>
    <t>ACQUISITIONS - Pro Forma Information (Details) - USD ($) $ / shares in Units, $ in Thousands</t>
  </si>
  <si>
    <t>Revenue</t>
  </si>
  <si>
    <t>Net income (loss) attributable to Nobilis Health Corp.</t>
  </si>
  <si>
    <t>INVESTMENTS IN ASSOCIATES (Narrative) (Details) - USD ($) $ in Millions</t>
  </si>
  <si>
    <t>1 Months Ended</t>
  </si>
  <si>
    <t>Apr. 30, 2016</t>
  </si>
  <si>
    <t>Mar. 31, 2016</t>
  </si>
  <si>
    <t>Investments In Associates 2</t>
  </si>
  <si>
    <t>58.00%</t>
  </si>
  <si>
    <t>Investments In Associates 3</t>
  </si>
  <si>
    <t>70.00%</t>
  </si>
  <si>
    <t>Investments In Associates 4</t>
  </si>
  <si>
    <t>62.00%</t>
  </si>
  <si>
    <t>Investments In Associates 5</t>
  </si>
  <si>
    <t>FINANCIAL INSTRUMENTS AND CONCENTRATION - Schedule of Revenue by Major Customers by Reporting Segments (Details)</t>
  </si>
  <si>
    <t>Private insurance and other private pay</t>
  </si>
  <si>
    <t>97.10%</t>
  </si>
  <si>
    <t>97.60%</t>
  </si>
  <si>
    <t>97.50%</t>
  </si>
  <si>
    <t>Workers compensation</t>
  </si>
  <si>
    <t>1.30%</t>
  </si>
  <si>
    <t>1.20%</t>
  </si>
  <si>
    <t>1.10%</t>
  </si>
  <si>
    <t>1.70%</t>
  </si>
  <si>
    <t>Medicare</t>
  </si>
  <si>
    <t>1.60%</t>
  </si>
  <si>
    <t>1.40%</t>
  </si>
  <si>
    <t>0.80%</t>
  </si>
  <si>
    <t>Total</t>
  </si>
  <si>
    <t>Financial Instruments And Concentration Zero Three One Three Six Three Six Three Five Zerow Rs Qp Gz Khd W</t>
  </si>
  <si>
    <t>80.00%</t>
  </si>
  <si>
    <t>88.00%</t>
  </si>
  <si>
    <t>82.00%</t>
  </si>
  <si>
    <t>84.00%</t>
  </si>
  <si>
    <t>96.90%</t>
  </si>
  <si>
    <t>97.40%</t>
  </si>
  <si>
    <t>1.80%</t>
  </si>
  <si>
    <t>0.00%</t>
  </si>
  <si>
    <t>REVENUES AND RELATED TRADE ACCOUNTS RECEIVABLE - Disaggregation of Revenue (Details) $ in Thousands</t>
  </si>
  <si>
    <t>Jun. 30, 2018USD ($)case</t>
  </si>
  <si>
    <t>Jun. 30, 2017USD ($)case</t>
  </si>
  <si>
    <t>Disaggregation of Revenue [Line Items]</t>
  </si>
  <si>
    <t>Revenues | $</t>
  </si>
  <si>
    <t>Number of Cases | case</t>
  </si>
  <si>
    <t>Hospitals</t>
  </si>
  <si>
    <t>ASCs</t>
  </si>
  <si>
    <t>Clinic service</t>
  </si>
  <si>
    <t>Ancillary services</t>
  </si>
  <si>
    <t>REVENUES AND RELATED TRADE ACCOUNTS RECEIVABLE - Schedule of Accounts, Notes, Loans and Financing Receivable (Details) - USD ($) $ in Thousands</t>
  </si>
  <si>
    <t>12 Months Ended</t>
  </si>
  <si>
    <t>Allowance for doubtful accounts</t>
  </si>
  <si>
    <t>Receivables purchased</t>
  </si>
  <si>
    <t>Trade accounts receivable, net</t>
  </si>
  <si>
    <t>REVENUES AND RELATED TRADE ACCOUNTS RECEIVABLE - (Narrative) (Details) - USD ($)</t>
  </si>
  <si>
    <t>Accounts, Notes, Loans and Financing Receivable [Line Items]</t>
  </si>
  <si>
    <t>Accounts receivable</t>
  </si>
  <si>
    <t>Bad debt expense, net</t>
  </si>
  <si>
    <t>Trade Accounts Receivable, Net 5</t>
  </si>
  <si>
    <t>Trade Accounts Receivable, Net 7</t>
  </si>
  <si>
    <t>Trade Accounts Receivable, Net 13</t>
  </si>
  <si>
    <t>30 days</t>
  </si>
  <si>
    <t>Trade Accounts Receivable, Net 14</t>
  </si>
  <si>
    <t>45 days</t>
  </si>
  <si>
    <t>Trade Accounts Receivable, Net 15</t>
  </si>
  <si>
    <t>Trade Accounts Receivable, Net 16</t>
  </si>
  <si>
    <t>Trade Accounts Receivable, Net 20</t>
  </si>
  <si>
    <t>Trade Accounts Receivable, Net 24</t>
  </si>
  <si>
    <t>REVENUES AND RELATED TRADE ACCOUNTS RECEIVABLE -  Allowance for Doubtful Accounts (Details) - USD ($) $ in Thousands</t>
  </si>
  <si>
    <t>Allowance for Doubtful Accounts Receivable [Roll Forward]</t>
  </si>
  <si>
    <t>Balance at Beginning of Period</t>
  </si>
  <si>
    <t>Costs and Expenses</t>
  </si>
  <si>
    <t>Reclassification for Implicit Price Concessions</t>
  </si>
  <si>
    <t>Write-offs, net</t>
  </si>
  <si>
    <t>Balance at End of Period</t>
  </si>
  <si>
    <t>ACCRUED LIABILITIES AND OTHER CURRENT LIABILITIES - Schedule of Accounts Payable and Accrued Liabilities (Details) - USD ($) $ in Thousands</t>
  </si>
  <si>
    <t>Accrued liabilities:</t>
  </si>
  <si>
    <t>Accrued salaries and related benefits</t>
  </si>
  <si>
    <t>Contract services</t>
  </si>
  <si>
    <t>Lab expense</t>
  </si>
  <si>
    <t>Deferred lease liability</t>
  </si>
  <si>
    <t>Other</t>
  </si>
  <si>
    <t>Total accrued liabilities</t>
  </si>
  <si>
    <t>Other current liabilities:</t>
  </si>
  <si>
    <t>Estimated amounts due to third party payors</t>
  </si>
  <si>
    <t>Additional equity interest purchase obligation in conjunction with Elite acquisition</t>
  </si>
  <si>
    <t>Total other current liabilities</t>
  </si>
  <si>
    <t>OTHER LONG-TERM LIABILITIES (Narrative) (Details) - USD ($) $ in Thousands</t>
  </si>
  <si>
    <t>Unfavorable lease</t>
  </si>
  <si>
    <t>Estimated amortization of unfavorable lease, remainder of 2018</t>
  </si>
  <si>
    <t>Estimated amortization of unfavorable lease, 2019</t>
  </si>
  <si>
    <t>Estimated amortization of unfavorable lease, 2020</t>
  </si>
  <si>
    <t>Estimated amortization of unfavorable lease, 2021</t>
  </si>
  <si>
    <t>Estimated amortization of unfavorable lease, 2022</t>
  </si>
  <si>
    <t>Estimated amortization of unfavorable lease, thereafter</t>
  </si>
  <si>
    <t>DEBT - BVA Credit Agreement (Details)</t>
  </si>
  <si>
    <t>Nov. 15, 2017USD ($)installmentd</t>
  </si>
  <si>
    <t>Mar. 08, 2017USD ($)installmentd</t>
  </si>
  <si>
    <t>Oct. 28, 2016USD ($)</t>
  </si>
  <si>
    <t>Jun. 30, 2018USD ($)d</t>
  </si>
  <si>
    <t>Mar. 03, 2017</t>
  </si>
  <si>
    <t>Debt Instrument [Line Items]</t>
  </si>
  <si>
    <t>Term loan</t>
  </si>
  <si>
    <t>Compass Bank | Compass Bank Loans | Redemption period 1</t>
  </si>
  <si>
    <t>Consolidated leverage ratio</t>
  </si>
  <si>
    <t>Compass Bank | Compass Bank Loans | Redemption period 2</t>
  </si>
  <si>
    <t>Consolidated fixed charge ratio</t>
  </si>
  <si>
    <t>Compass Bank | BBVA Credit Agreement, Amendment Number Two | Redemption period 1</t>
  </si>
  <si>
    <t>Modified consolidated fixed charge ratio</t>
  </si>
  <si>
    <t>Compass Bank | BBVA Credit Agreement, Amendment Number Two | Redemption period 2</t>
  </si>
  <si>
    <t>Compass Bank | BBVA Credit Agreement, Amendment Number Two | Redemption period 3</t>
  </si>
  <si>
    <t>Compass Bank | Term | Compass Bank Loans</t>
  </si>
  <si>
    <t>Face amount</t>
  </si>
  <si>
    <t>Effective rate percentage</t>
  </si>
  <si>
    <t>7.08%</t>
  </si>
  <si>
    <t>Additional borrowing capacity</t>
  </si>
  <si>
    <t>Compass Bank | Term | Compass Bank Loans | London Interbank Offered Rate (LIBOR)</t>
  </si>
  <si>
    <t>Margin</t>
  </si>
  <si>
    <t>4.75%</t>
  </si>
  <si>
    <t>Compass Bank | Term | BBVA Credit Agreement, Amendment Number Two</t>
  </si>
  <si>
    <t>9.08%</t>
  </si>
  <si>
    <t>Compass Bank | Term | BBVA Credit Agreement, Amendment Number Two | London Interbank Offered Rate (LIBOR)</t>
  </si>
  <si>
    <t>6.75%</t>
  </si>
  <si>
    <t>Compass Bank | Revolving | Compass Bank Loans</t>
  </si>
  <si>
    <t>Maximum borrowing capacity</t>
  </si>
  <si>
    <t>AZ Vein | Convertible Debt | Convertible Promissory Note</t>
  </si>
  <si>
    <t>Interest rate</t>
  </si>
  <si>
    <t>5.00%</t>
  </si>
  <si>
    <t>Debt term</t>
  </si>
  <si>
    <t>36 months</t>
  </si>
  <si>
    <t>Trailing trading days | d</t>
  </si>
  <si>
    <t>Hamilton Vein Center</t>
  </si>
  <si>
    <t>Number of installments | installment</t>
  </si>
  <si>
    <t>Period liability payable</t>
  </si>
  <si>
    <t>2 years</t>
  </si>
  <si>
    <t>Hamilton Vein Center | Convertible Debt | Convertible Promissory Note</t>
  </si>
  <si>
    <t>Elite | Convertible Debt | Convertible Promissory Note</t>
  </si>
  <si>
    <t>DEBT - Schedule of Long-term Debt Instruments (Details) - USD ($) $ in Thousands</t>
  </si>
  <si>
    <t>Convertible promissory notes</t>
  </si>
  <si>
    <t>Gross debt</t>
  </si>
  <si>
    <t>Less: unamortized debt issuance costs</t>
  </si>
  <si>
    <t>Debt, net of unamortized debt issuance costs</t>
  </si>
  <si>
    <t>Less: current debt, net of unamortized debt issuance costs</t>
  </si>
  <si>
    <t>Long-term debt, net</t>
  </si>
  <si>
    <t>DEBT - Future Maturities (Details) $ in Thousands</t>
  </si>
  <si>
    <t>FAIR VALUE MEASUREMENTS - Schedule of Fair Value, by Balance Sheet Grouping (Details) - USD ($)</t>
  </si>
  <si>
    <t>Warrant and stock option derivative liabilities, Level 1</t>
  </si>
  <si>
    <t>Warrant and stock option derivative liabilities, Level 2</t>
  </si>
  <si>
    <t>Warrant and stock option derivative liabilities, Level 3</t>
  </si>
  <si>
    <t>Total, Level 1</t>
  </si>
  <si>
    <t>Total, Level 2</t>
  </si>
  <si>
    <t>Total, Level 3</t>
  </si>
  <si>
    <t>Warrants and stock option derivative liabilities</t>
  </si>
  <si>
    <t>SHARE BASED COMPENSATION (Narrative) (Details) - USD ($)</t>
  </si>
  <si>
    <t>Share-based Compensation Arrangement by Share-based Payment Award [Line Items]</t>
  </si>
  <si>
    <t>Share Based Compensation 9 (in shares)</t>
  </si>
  <si>
    <t>Share Based Compensation 10 (in shares)</t>
  </si>
  <si>
    <t>Share Based Compensation 11 (in shares)</t>
  </si>
  <si>
    <t>Share Based Compensation 21</t>
  </si>
  <si>
    <t>Share Based Compensation 22</t>
  </si>
  <si>
    <t>Share Based Compensation 23</t>
  </si>
  <si>
    <t>Schedule Of Sharebased Compensation Stock Options Activity Zero Three One Three Six Three Six Three Five Sp Tw Tr Q N P Three Twor</t>
  </si>
  <si>
    <t>Options To Non-employees</t>
  </si>
  <si>
    <t>Share Based Compensation 16 (in shares)</t>
  </si>
  <si>
    <t>Options exercisable (in shares)</t>
  </si>
  <si>
    <t>Tranche One | Stock options</t>
  </si>
  <si>
    <t>Vesting period</t>
  </si>
  <si>
    <t>1 year</t>
  </si>
  <si>
    <t>Tranche Two | Stock options</t>
  </si>
  <si>
    <t>3 years</t>
  </si>
  <si>
    <t>SHARE BASED COMPENSATION - Schedule of Stock Options, Activity (Details) - $ / shares</t>
  </si>
  <si>
    <t>Dec. 31, 2016</t>
  </si>
  <si>
    <t>Shares Underlying Options</t>
  </si>
  <si>
    <t>Outstanding (in shares)</t>
  </si>
  <si>
    <t>Granted (in shares)</t>
  </si>
  <si>
    <t>Exercised (in shares)</t>
  </si>
  <si>
    <t>Forfeited (in shares)</t>
  </si>
  <si>
    <t>Exercisable (in shares)</t>
  </si>
  <si>
    <t>Weighted- Average Exercise Price</t>
  </si>
  <si>
    <t>Outstanding (in dollars per share)</t>
  </si>
  <si>
    <t>Granted (in dollars per share)</t>
  </si>
  <si>
    <t>Exercised (in dollars per share)</t>
  </si>
  <si>
    <t>Forfeited (in dollars per share)</t>
  </si>
  <si>
    <t>Exercisable (in dollars per share)</t>
  </si>
  <si>
    <t>Weighted-Average Remaining Life (years)</t>
  </si>
  <si>
    <t>Outstanding</t>
  </si>
  <si>
    <t>8 years 6 months</t>
  </si>
  <si>
    <t>9 years</t>
  </si>
  <si>
    <t>Granted</t>
  </si>
  <si>
    <t>9 years 9 months 18 days</t>
  </si>
  <si>
    <t>8 years 2 months 12 days</t>
  </si>
  <si>
    <t>8 years 7 months 6 days</t>
  </si>
  <si>
    <t>Exercisable</t>
  </si>
  <si>
    <t>7 years 10 months 24 days</t>
  </si>
  <si>
    <t>8 years 3 months 18 days</t>
  </si>
  <si>
    <t>SHARE BASED COMPENSATION - Schedule of Stock Options, Valuation Assumptions (Details) - $ / shares</t>
  </si>
  <si>
    <t>Expected price volatility, min</t>
  </si>
  <si>
    <t>81.00%</t>
  </si>
  <si>
    <t>87.00%</t>
  </si>
  <si>
    <t>Expected price volatility, max</t>
  </si>
  <si>
    <t>91.00%</t>
  </si>
  <si>
    <t>Risk free interest rate, min</t>
  </si>
  <si>
    <t>2.45%</t>
  </si>
  <si>
    <t>1.78%</t>
  </si>
  <si>
    <t>Risk free interest rate, max</t>
  </si>
  <si>
    <t>2.84%</t>
  </si>
  <si>
    <t>2.14%</t>
  </si>
  <si>
    <t>Expected annual dividend yield</t>
  </si>
  <si>
    <t>Expected option term, min</t>
  </si>
  <si>
    <t>5 years</t>
  </si>
  <si>
    <t>Expected option term, max</t>
  </si>
  <si>
    <t>6 years</t>
  </si>
  <si>
    <t>Expected forfeiture rate, min</t>
  </si>
  <si>
    <t>7.40%</t>
  </si>
  <si>
    <t>3.10%</t>
  </si>
  <si>
    <t>Expected forfeiture rate, max</t>
  </si>
  <si>
    <t>12.90%</t>
  </si>
  <si>
    <t>11.60%</t>
  </si>
  <si>
    <t>Grant date fair value per share, min (in dollars per share)</t>
  </si>
  <si>
    <t>Grant date fair value per share, max (in dollars per share)</t>
  </si>
  <si>
    <t>Grant date exercise price per share, min (in dollars per share)</t>
  </si>
  <si>
    <t>Grant date exercise price per share, max (in dollars per share)</t>
  </si>
  <si>
    <t>OPTIONS LIABILITIES (Narrative) (Details) - USD ($) $ in Millions</t>
  </si>
  <si>
    <t>Dec. 31, 2014</t>
  </si>
  <si>
    <t>Shares issued to non-employees (in shares)</t>
  </si>
  <si>
    <t>Shares revalued (in shares)</t>
  </si>
  <si>
    <t>Increase (decrease) of value of nonemployee shares issued</t>
  </si>
  <si>
    <t>Nonemployee options outstanding (in shares)</t>
  </si>
  <si>
    <t>OPTIONS LIABILITIES - Schedule of Option Awards, Liability (Details) - Options To Non-employees - USD ($) $ in Thousands</t>
  </si>
  <si>
    <t>Warrants and Rights Outstanding [Roll Forward]</t>
  </si>
  <si>
    <t>Balance at beginning of year</t>
  </si>
  <si>
    <t>Vested during the period</t>
  </si>
  <si>
    <t>Change in fair value recorded in earnings</t>
  </si>
  <si>
    <t>Ending balance</t>
  </si>
  <si>
    <t>EARNINGS PER SHARE - Schedule of Earnings Per Share, Basic and Diluted (Details) - USD ($) $ / shares in Units, $ in Thousands</t>
  </si>
  <si>
    <t>Basic:</t>
  </si>
  <si>
    <t>Weighted average common shares outstanding (in shares)</t>
  </si>
  <si>
    <t>Net income (loss) per common share (in dollars per share)</t>
  </si>
  <si>
    <t>Diluted:</t>
  </si>
  <si>
    <t>Dilutive effect of convertible debt interest</t>
  </si>
  <si>
    <t>Net income (loss) attributable to Nobilis Health Corp. after assumed conversion</t>
  </si>
  <si>
    <t>Dilutive effect of stock options and convertible debt (in shares)</t>
  </si>
  <si>
    <t>NONCONTROLLING INTERESTS - Redeemable Noncontrolling Interest (Details) - USD ($) $ in Thousands</t>
  </si>
  <si>
    <t>Redeemable Noncontrolling Interest [Roll Forward]</t>
  </si>
  <si>
    <t>Beginning balance</t>
  </si>
  <si>
    <t>Distributions</t>
  </si>
  <si>
    <t>Net income (loss) attributable to noncontrolling interests</t>
  </si>
  <si>
    <t>Reportable Legal Entities | NHC - ASC Dallas</t>
  </si>
  <si>
    <t>Reportable Legal Entities | First Nobilis</t>
  </si>
  <si>
    <t>NONCONTROLLING INTERESTS - Schedule of Variable Interest Entities (Details) - Variable Interest Entity, Primary Beneficiary - USD ($) $ in Thousands</t>
  </si>
  <si>
    <t>Variable Interest Entity [Line Items]</t>
  </si>
  <si>
    <t>Total assets</t>
  </si>
  <si>
    <t>Total cash and short term investments</t>
  </si>
  <si>
    <t>Total trade accounts receivable</t>
  </si>
  <si>
    <t>Total other current assets</t>
  </si>
  <si>
    <t>Total property and equipment</t>
  </si>
  <si>
    <t>Total other assets</t>
  </si>
  <si>
    <t>Total accounts payable</t>
  </si>
  <si>
    <t>Total other liabilities</t>
  </si>
  <si>
    <t>Long term - capital lease</t>
  </si>
  <si>
    <t>Intercompany</t>
  </si>
  <si>
    <t>INCOME TAXES (Narrative) (Details) - USD ($) $ in Thousands</t>
  </si>
  <si>
    <t>Income Taxes 1</t>
  </si>
  <si>
    <t>21.00%</t>
  </si>
  <si>
    <t>35.00%</t>
  </si>
  <si>
    <t>Income Taxes 2</t>
  </si>
  <si>
    <t>19.70%</t>
  </si>
  <si>
    <t>Income tax expense (benefit)</t>
  </si>
  <si>
    <t>Income Taxes 11</t>
  </si>
  <si>
    <t>13.00%</t>
  </si>
  <si>
    <t>39.90%</t>
  </si>
  <si>
    <t>Income Taxes 13</t>
  </si>
  <si>
    <t>Income Taxes 3</t>
  </si>
  <si>
    <t>0.10%</t>
  </si>
  <si>
    <t>Income Taxes 4</t>
  </si>
  <si>
    <t>4.60%</t>
  </si>
  <si>
    <t>BUSINESS SEGMENT INFORMATION (Details) - USD ($) $ in Thousands</t>
  </si>
  <si>
    <t>Revenues</t>
  </si>
  <si>
    <t>Corporate costs</t>
  </si>
  <si>
    <t>Income (loss) from operations</t>
  </si>
  <si>
    <t>Change in fair value of warrant and option liabilities</t>
  </si>
  <si>
    <t>Interest expense (income)</t>
  </si>
  <si>
    <t>Other (income) expense</t>
  </si>
  <si>
    <t>Income (loss) before income taxes</t>
  </si>
  <si>
    <t>Other data:</t>
  </si>
  <si>
    <t>Depreciation and amortization expense</t>
  </si>
  <si>
    <t>Capital expenditures</t>
  </si>
  <si>
    <t>Operating Segments | Medical</t>
  </si>
  <si>
    <t>Operating Segments | Marketing</t>
  </si>
  <si>
    <t>Corporate</t>
  </si>
  <si>
    <t>RELATED PARTY TRANSACTIONS (Narrative) (Details) - USD ($)</t>
  </si>
  <si>
    <t>Related Party Transaction [Line Items]</t>
  </si>
  <si>
    <t>Related Party Transaction 8</t>
  </si>
  <si>
    <t>Related Party Transaction 9</t>
  </si>
  <si>
    <t>Related Party Transaction 11</t>
  </si>
  <si>
    <t>Related Party Transactions 6</t>
  </si>
  <si>
    <t>Related Party Transaction 12</t>
  </si>
  <si>
    <t>Related Party Transactions 10</t>
  </si>
  <si>
    <t>Affiliate | HOPD</t>
  </si>
  <si>
    <t>Related Party Transactions 7</t>
  </si>
  <si>
    <t>Transfer of minority interest | Member of board of directors</t>
  </si>
  <si>
    <t>Related party expense</t>
  </si>
  <si>
    <t>Net amount due to related parties</t>
  </si>
  <si>
    <t>COMMITMENTS AND CONTINGENCIES (Narrative) (Details) $ in Millions</t>
  </si>
  <si>
    <t>Jan. 08, 2016USD ($)</t>
  </si>
  <si>
    <t>Commitments and Contingencies 1</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09916</v>
      </c>
    </row>
    <row r="10" spans="1:3">
      <c r="A10" s="4" t="s">
        <v>16</v>
      </c>
      <c r="B10" s="4" t="s">
        <v>17</v>
      </c>
    </row>
    <row r="11" spans="1:3">
      <c r="A11" s="4" t="s">
        <v>18</v>
      </c>
      <c r="B11" s="4" t="s">
        <v>19</v>
      </c>
    </row>
    <row r="12" spans="1:3">
      <c r="A12" s="4" t="s">
        <v>20</v>
      </c>
      <c r="C12" s="5" t="n">
        <v>7825046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31</v>
      </c>
      <c r="C3" s="7" t="n">
        <v>22536</v>
      </c>
    </row>
    <row r="4" spans="1:3">
      <c r="A4" s="4" t="s">
        <v>28</v>
      </c>
      <c r="B4" s="5" t="n">
        <v>143699</v>
      </c>
      <c r="C4" s="5" t="n">
        <v>144522</v>
      </c>
    </row>
    <row r="5" spans="1:3">
      <c r="A5" s="4" t="s">
        <v>29</v>
      </c>
      <c r="B5" s="5" t="n">
        <v>3236</v>
      </c>
      <c r="C5" s="5" t="n">
        <v>3356</v>
      </c>
    </row>
    <row r="6" spans="1:3">
      <c r="A6" s="4" t="s">
        <v>30</v>
      </c>
      <c r="B6" s="5" t="n">
        <v>14484</v>
      </c>
      <c r="C6" s="5" t="n">
        <v>14472</v>
      </c>
    </row>
    <row r="7" spans="1:3">
      <c r="A7" s="4" t="s">
        <v>31</v>
      </c>
      <c r="B7" s="5" t="n">
        <v>177950</v>
      </c>
      <c r="C7" s="5" t="n">
        <v>184886</v>
      </c>
    </row>
    <row r="8" spans="1:3">
      <c r="A8" s="4" t="s">
        <v>32</v>
      </c>
      <c r="B8" s="5" t="n">
        <v>46173</v>
      </c>
      <c r="C8" s="5" t="n">
        <v>51559</v>
      </c>
    </row>
    <row r="9" spans="1:3">
      <c r="A9" s="4" t="s">
        <v>33</v>
      </c>
      <c r="B9" s="5" t="n">
        <v>62695</v>
      </c>
      <c r="C9" s="5" t="n">
        <v>65990</v>
      </c>
    </row>
    <row r="10" spans="1:3">
      <c r="A10" s="4" t="s">
        <v>34</v>
      </c>
      <c r="B10" s="5" t="n">
        <v>116072</v>
      </c>
      <c r="C10" s="5" t="n">
        <v>116072</v>
      </c>
    </row>
    <row r="11" spans="1:3">
      <c r="A11" s="4" t="s">
        <v>35</v>
      </c>
      <c r="B11" s="5" t="n">
        <v>10710</v>
      </c>
      <c r="C11" s="5" t="n">
        <v>9951</v>
      </c>
    </row>
    <row r="12" spans="1:3">
      <c r="A12" s="4" t="s">
        <v>36</v>
      </c>
      <c r="B12" s="5" t="n">
        <v>2571</v>
      </c>
      <c r="C12" s="5" t="n">
        <v>2580</v>
      </c>
    </row>
    <row r="13" spans="1:3">
      <c r="A13" s="4" t="s">
        <v>37</v>
      </c>
      <c r="B13" s="5" t="n">
        <v>416171</v>
      </c>
      <c r="C13" s="5" t="n">
        <v>431038</v>
      </c>
    </row>
    <row r="14" spans="1:3">
      <c r="A14" s="3" t="s">
        <v>38</v>
      </c>
    </row>
    <row r="15" spans="1:3">
      <c r="A15" s="4" t="s">
        <v>39</v>
      </c>
      <c r="B15" s="5" t="n">
        <v>23790</v>
      </c>
      <c r="C15" s="5" t="n">
        <v>24312</v>
      </c>
    </row>
    <row r="16" spans="1:3">
      <c r="A16" s="4" t="s">
        <v>40</v>
      </c>
      <c r="B16" s="5" t="n">
        <v>29516</v>
      </c>
      <c r="C16" s="5" t="n">
        <v>35393</v>
      </c>
    </row>
    <row r="17" spans="1:3">
      <c r="A17" s="4" t="s">
        <v>41</v>
      </c>
      <c r="B17" s="5" t="n">
        <v>2992</v>
      </c>
      <c r="C17" s="5" t="n">
        <v>3249</v>
      </c>
    </row>
    <row r="18" spans="1:3">
      <c r="A18" s="4" t="s">
        <v>42</v>
      </c>
      <c r="B18" s="5" t="n">
        <v>3764</v>
      </c>
      <c r="C18" s="5" t="n">
        <v>3766</v>
      </c>
    </row>
    <row r="19" spans="1:3">
      <c r="A19" s="4" t="s">
        <v>43</v>
      </c>
      <c r="B19" s="5" t="n">
        <v>5750</v>
      </c>
      <c r="C19" s="5" t="n">
        <v>4250</v>
      </c>
    </row>
    <row r="20" spans="1:3">
      <c r="A20" s="4" t="s">
        <v>44</v>
      </c>
      <c r="B20" s="5" t="n">
        <v>14665</v>
      </c>
      <c r="C20" s="5" t="n">
        <v>16324</v>
      </c>
    </row>
    <row r="21" spans="1:3">
      <c r="A21" s="4" t="s">
        <v>45</v>
      </c>
      <c r="B21" s="5" t="n">
        <v>80477</v>
      </c>
      <c r="C21" s="5" t="n">
        <v>87294</v>
      </c>
    </row>
    <row r="22" spans="1:3">
      <c r="A22" s="4" t="s">
        <v>46</v>
      </c>
      <c r="B22" s="5" t="n">
        <v>26000</v>
      </c>
      <c r="C22" s="5" t="n">
        <v>18000</v>
      </c>
    </row>
    <row r="23" spans="1:3">
      <c r="A23" s="4" t="s">
        <v>47</v>
      </c>
      <c r="B23" s="5" t="n">
        <v>11303</v>
      </c>
      <c r="C23" s="5" t="n">
        <v>12667</v>
      </c>
    </row>
    <row r="24" spans="1:3">
      <c r="A24" s="4" t="s">
        <v>48</v>
      </c>
      <c r="B24" s="5" t="n">
        <v>88072</v>
      </c>
      <c r="C24" s="5" t="n">
        <v>90619</v>
      </c>
    </row>
    <row r="25" spans="1:3">
      <c r="A25" s="4" t="s">
        <v>49</v>
      </c>
      <c r="B25" s="5" t="n">
        <v>1750</v>
      </c>
      <c r="C25" s="5" t="n">
        <v>4250</v>
      </c>
    </row>
    <row r="26" spans="1:3">
      <c r="A26" s="4" t="s">
        <v>50</v>
      </c>
      <c r="B26" s="5" t="n">
        <v>228</v>
      </c>
      <c r="C26" s="5" t="n">
        <v>384</v>
      </c>
    </row>
    <row r="27" spans="1:3">
      <c r="A27" s="4" t="s">
        <v>51</v>
      </c>
      <c r="B27" s="5" t="n">
        <v>2853</v>
      </c>
      <c r="C27" s="5" t="n">
        <v>3036</v>
      </c>
    </row>
    <row r="28" spans="1:3">
      <c r="A28" s="4" t="s">
        <v>52</v>
      </c>
      <c r="B28" s="5" t="n">
        <v>210683</v>
      </c>
      <c r="C28" s="5" t="n">
        <v>216250</v>
      </c>
    </row>
    <row r="29" spans="1:3">
      <c r="A29" s="4" t="s">
        <v>53</v>
      </c>
      <c r="B29" s="4" t="s">
        <v>54</v>
      </c>
      <c r="C29" s="4" t="s">
        <v>54</v>
      </c>
    </row>
    <row r="30" spans="1:3">
      <c r="A30" s="4" t="s">
        <v>55</v>
      </c>
      <c r="B30" s="5" t="n">
        <v>15765</v>
      </c>
      <c r="C30" s="5" t="n">
        <v>17161</v>
      </c>
    </row>
    <row r="31" spans="1:3">
      <c r="A31" s="3" t="s">
        <v>56</v>
      </c>
    </row>
    <row r="32" spans="1:3">
      <c r="A32" s="4" t="s">
        <v>57</v>
      </c>
      <c r="B32" s="5" t="n">
        <v>0</v>
      </c>
      <c r="C32" s="5" t="n">
        <v>0</v>
      </c>
    </row>
    <row r="33" spans="1:3">
      <c r="A33" s="4" t="s">
        <v>58</v>
      </c>
      <c r="B33" s="5" t="n">
        <v>227735</v>
      </c>
      <c r="C33" s="5" t="n">
        <v>225790</v>
      </c>
    </row>
    <row r="34" spans="1:3">
      <c r="A34" s="4" t="s">
        <v>59</v>
      </c>
      <c r="B34" s="5" t="n">
        <v>-78212</v>
      </c>
      <c r="C34" s="5" t="n">
        <v>-75245</v>
      </c>
    </row>
    <row r="35" spans="1:3">
      <c r="A35" s="4" t="s">
        <v>60</v>
      </c>
      <c r="B35" s="5" t="n">
        <v>149523</v>
      </c>
      <c r="C35" s="5" t="n">
        <v>150545</v>
      </c>
    </row>
    <row r="36" spans="1:3">
      <c r="A36" s="4" t="s">
        <v>61</v>
      </c>
      <c r="B36" s="5" t="n">
        <v>40200</v>
      </c>
      <c r="C36" s="5" t="n">
        <v>47082</v>
      </c>
    </row>
    <row r="37" spans="1:3">
      <c r="A37" s="4" t="s">
        <v>62</v>
      </c>
      <c r="B37" s="5" t="n">
        <v>189723</v>
      </c>
      <c r="C37" s="5" t="n">
        <v>197627</v>
      </c>
    </row>
    <row r="38" spans="1:3">
      <c r="A38" s="4" t="s">
        <v>63</v>
      </c>
      <c r="B38" s="7" t="n">
        <v>416171</v>
      </c>
      <c r="C38" s="7" t="n">
        <v>431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row r="9" spans="1:2">
      <c r="A9" s="4" t="s">
        <v>209</v>
      </c>
    </row>
    <row r="10" spans="1:2">
      <c r="A10" s="3" t="s">
        <v>204</v>
      </c>
    </row>
    <row r="11" spans="1:2">
      <c r="A11" s="4" t="s">
        <v>205</v>
      </c>
      <c r="B11"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0</v>
      </c>
      <c r="C3" s="7" t="n">
        <v>2598</v>
      </c>
    </row>
    <row r="4" spans="1:3">
      <c r="A4" s="4" t="s">
        <v>67</v>
      </c>
      <c r="B4" s="5" t="n">
        <v>78250469</v>
      </c>
      <c r="C4" s="5" t="n">
        <v>78183802</v>
      </c>
    </row>
    <row r="5" spans="1:3">
      <c r="A5" s="4" t="s">
        <v>68</v>
      </c>
      <c r="B5" s="5" t="n">
        <v>78250469</v>
      </c>
      <c r="C5" s="5" t="n">
        <v>78183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1"/>
    <col customWidth="1" max="2" min="2" width="58"/>
    <col customWidth="1" max="3" min="3" width="21"/>
    <col customWidth="1" max="4" min="4" width="21"/>
    <col customWidth="1" max="5" min="5" width="21"/>
    <col customWidth="1" max="6" min="6" width="21"/>
    <col customWidth="1" max="7" min="7" width="21"/>
    <col customWidth="1" max="8" min="8" width="14"/>
  </cols>
  <sheetData>
    <row r="1" spans="1:8">
      <c r="A1" s="1" t="s">
        <v>246</v>
      </c>
      <c r="B1" s="2" t="s">
        <v>247</v>
      </c>
      <c r="C1" s="2" t="s">
        <v>248</v>
      </c>
      <c r="D1" s="2" t="s">
        <v>249</v>
      </c>
      <c r="E1" s="2" t="s">
        <v>249</v>
      </c>
      <c r="F1" s="2" t="s">
        <v>250</v>
      </c>
      <c r="G1" s="2" t="s">
        <v>251</v>
      </c>
      <c r="H1" s="2" t="s">
        <v>252</v>
      </c>
    </row>
    <row r="2" spans="1:8">
      <c r="A2" s="3" t="s">
        <v>253</v>
      </c>
    </row>
    <row r="3" spans="1:8">
      <c r="A3" s="4" t="s">
        <v>254</v>
      </c>
      <c r="B3" s="5" t="n">
        <v>4</v>
      </c>
    </row>
    <row r="4" spans="1:8">
      <c r="A4" s="4" t="s">
        <v>34</v>
      </c>
      <c r="D4" s="7" t="n">
        <v>116072</v>
      </c>
      <c r="E4" s="7" t="n">
        <v>116072</v>
      </c>
      <c r="F4" s="7" t="n">
        <v>116072</v>
      </c>
      <c r="G4" s="7" t="n">
        <v>69397</v>
      </c>
    </row>
    <row r="5" spans="1:8">
      <c r="A5" s="4" t="s">
        <v>255</v>
      </c>
    </row>
    <row r="6" spans="1:8">
      <c r="A6" s="3" t="s">
        <v>253</v>
      </c>
    </row>
    <row r="7" spans="1:8">
      <c r="A7" s="4" t="s">
        <v>256</v>
      </c>
      <c r="B7" s="7" t="n">
        <v>64700</v>
      </c>
    </row>
    <row r="8" spans="1:8">
      <c r="A8" s="4" t="s">
        <v>257</v>
      </c>
      <c r="B8" s="5" t="n">
        <v>53600</v>
      </c>
    </row>
    <row r="9" spans="1:8">
      <c r="A9" s="4" t="s">
        <v>258</v>
      </c>
      <c r="B9" s="7" t="n">
        <v>3500</v>
      </c>
    </row>
    <row r="10" spans="1:8">
      <c r="A10" s="4" t="s">
        <v>259</v>
      </c>
      <c r="B10" s="4" t="s">
        <v>260</v>
      </c>
    </row>
    <row r="11" spans="1:8">
      <c r="A11" s="4" t="s">
        <v>261</v>
      </c>
      <c r="B11" s="9" t="n">
        <v>15.1</v>
      </c>
    </row>
    <row r="12" spans="1:8">
      <c r="A12" s="4" t="s">
        <v>262</v>
      </c>
      <c r="B12" s="4" t="s">
        <v>263</v>
      </c>
    </row>
    <row r="13" spans="1:8">
      <c r="A13" s="4" t="s">
        <v>264</v>
      </c>
      <c r="B13" s="4" t="s">
        <v>265</v>
      </c>
    </row>
    <row r="14" spans="1:8">
      <c r="A14" s="4" t="s">
        <v>266</v>
      </c>
      <c r="B14" s="7" t="n">
        <v>4389</v>
      </c>
    </row>
    <row r="15" spans="1:8">
      <c r="A15" s="4" t="s">
        <v>267</v>
      </c>
      <c r="B15" s="4" t="s">
        <v>268</v>
      </c>
    </row>
    <row r="16" spans="1:8">
      <c r="A16" s="4" t="s">
        <v>34</v>
      </c>
      <c r="B16" s="7" t="n">
        <v>46069</v>
      </c>
    </row>
    <row r="17" spans="1:8">
      <c r="A17" s="4" t="s">
        <v>269</v>
      </c>
      <c r="B17" s="5" t="n">
        <v>27400</v>
      </c>
    </row>
    <row r="18" spans="1:8">
      <c r="A18" s="4" t="s">
        <v>270</v>
      </c>
      <c r="D18" s="5" t="n">
        <v>6600</v>
      </c>
      <c r="E18" s="5" t="n">
        <v>13000</v>
      </c>
    </row>
    <row r="19" spans="1:8">
      <c r="A19" s="4" t="s">
        <v>271</v>
      </c>
      <c r="D19" s="7" t="n">
        <v>1100</v>
      </c>
      <c r="E19" s="7" t="n">
        <v>2500</v>
      </c>
    </row>
    <row r="20" spans="1:8">
      <c r="A20" s="4" t="s">
        <v>272</v>
      </c>
      <c r="F20" s="7" t="n">
        <v>300</v>
      </c>
    </row>
    <row r="21" spans="1:8">
      <c r="A21" s="4" t="s">
        <v>273</v>
      </c>
    </row>
    <row r="22" spans="1:8">
      <c r="A22" s="3" t="s">
        <v>253</v>
      </c>
    </row>
    <row r="23" spans="1:8">
      <c r="A23" s="4" t="s">
        <v>257</v>
      </c>
      <c r="C23" s="7" t="n">
        <v>900</v>
      </c>
    </row>
    <row r="24" spans="1:8">
      <c r="A24" s="4" t="s">
        <v>274</v>
      </c>
    </row>
    <row r="25" spans="1:8">
      <c r="A25" s="3" t="s">
        <v>253</v>
      </c>
    </row>
    <row r="26" spans="1:8">
      <c r="A26" s="4" t="s">
        <v>258</v>
      </c>
      <c r="B26" s="5" t="n">
        <v>700</v>
      </c>
    </row>
    <row r="27" spans="1:8">
      <c r="A27" s="4" t="s">
        <v>275</v>
      </c>
    </row>
    <row r="28" spans="1:8">
      <c r="A28" s="3" t="s">
        <v>253</v>
      </c>
    </row>
    <row r="29" spans="1:8">
      <c r="A29" s="4" t="s">
        <v>276</v>
      </c>
      <c r="B29" s="5" t="n">
        <v>3500</v>
      </c>
    </row>
    <row r="30" spans="1:8">
      <c r="A30" s="4" t="s">
        <v>277</v>
      </c>
    </row>
    <row r="31" spans="1:8">
      <c r="A31" s="3" t="s">
        <v>253</v>
      </c>
    </row>
    <row r="32" spans="1:8">
      <c r="A32" s="4" t="s">
        <v>278</v>
      </c>
      <c r="B32" s="5" t="n">
        <v>4400</v>
      </c>
    </row>
    <row r="33" spans="1:8">
      <c r="A33" s="4" t="s">
        <v>279</v>
      </c>
    </row>
    <row r="34" spans="1:8">
      <c r="A34" s="3" t="s">
        <v>253</v>
      </c>
    </row>
    <row r="35" spans="1:8">
      <c r="A35" s="4" t="s">
        <v>278</v>
      </c>
      <c r="B35" s="7" t="n">
        <v>2500</v>
      </c>
    </row>
    <row r="36" spans="1:8">
      <c r="A36" s="4" t="s">
        <v>280</v>
      </c>
      <c r="B36" s="4" t="s">
        <v>281</v>
      </c>
    </row>
    <row r="37" spans="1:8">
      <c r="A37" s="4" t="s">
        <v>282</v>
      </c>
    </row>
    <row r="38" spans="1:8">
      <c r="A38" s="3" t="s">
        <v>253</v>
      </c>
    </row>
    <row r="39" spans="1:8">
      <c r="A39" s="4" t="s">
        <v>34</v>
      </c>
      <c r="B39" s="7" t="n">
        <v>46100</v>
      </c>
    </row>
    <row r="40" spans="1:8">
      <c r="A40" s="4" t="s">
        <v>283</v>
      </c>
    </row>
    <row r="41" spans="1:8">
      <c r="A41" s="3" t="s">
        <v>253</v>
      </c>
    </row>
    <row r="42" spans="1:8">
      <c r="A42" s="4" t="s">
        <v>34</v>
      </c>
      <c r="C42" s="7" t="n">
        <v>700</v>
      </c>
    </row>
    <row r="43" spans="1:8">
      <c r="A43" s="4" t="s">
        <v>284</v>
      </c>
      <c r="H43" s="4" t="s">
        <v>281</v>
      </c>
    </row>
    <row r="44" spans="1:8">
      <c r="A44" s="4" t="s">
        <v>285</v>
      </c>
    </row>
    <row r="45" spans="1:8">
      <c r="A45" s="3" t="s">
        <v>253</v>
      </c>
    </row>
    <row r="46" spans="1:8">
      <c r="A46" s="4" t="s">
        <v>286</v>
      </c>
      <c r="B46" s="5" t="n">
        <v>3</v>
      </c>
    </row>
    <row r="47" spans="1:8">
      <c r="A47" s="4" t="s">
        <v>287</v>
      </c>
    </row>
    <row r="48" spans="1:8">
      <c r="A48" s="3" t="s">
        <v>253</v>
      </c>
    </row>
    <row r="49" spans="1:8">
      <c r="A49" s="4" t="s">
        <v>288</v>
      </c>
      <c r="B49"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90</v>
      </c>
      <c r="C1" s="2" t="s">
        <v>2</v>
      </c>
      <c r="D1" s="2" t="s">
        <v>25</v>
      </c>
      <c r="E1" s="2" t="s">
        <v>71</v>
      </c>
    </row>
    <row r="2" spans="1:5">
      <c r="A2" s="3" t="s">
        <v>291</v>
      </c>
    </row>
    <row r="3" spans="1:5">
      <c r="A3" s="4" t="s">
        <v>34</v>
      </c>
      <c r="C3" s="7" t="n">
        <v>116072</v>
      </c>
      <c r="D3" s="7" t="n">
        <v>116072</v>
      </c>
      <c r="E3" s="7" t="n">
        <v>69397</v>
      </c>
    </row>
    <row r="4" spans="1:5">
      <c r="A4" s="4" t="s">
        <v>255</v>
      </c>
    </row>
    <row r="5" spans="1:5">
      <c r="A5" s="3" t="s">
        <v>291</v>
      </c>
    </row>
    <row r="6" spans="1:5">
      <c r="A6" s="4" t="s">
        <v>27</v>
      </c>
      <c r="B6" s="7" t="n">
        <v>150</v>
      </c>
    </row>
    <row r="7" spans="1:5">
      <c r="A7" s="4" t="s">
        <v>111</v>
      </c>
      <c r="B7" s="5" t="n">
        <v>6490</v>
      </c>
    </row>
    <row r="8" spans="1:5">
      <c r="A8" s="4" t="s">
        <v>30</v>
      </c>
      <c r="B8" s="5" t="n">
        <v>145</v>
      </c>
    </row>
    <row r="9" spans="1:5">
      <c r="A9" s="4" t="s">
        <v>292</v>
      </c>
      <c r="B9" s="5" t="n">
        <v>11225</v>
      </c>
    </row>
    <row r="10" spans="1:5">
      <c r="A10" s="4" t="s">
        <v>36</v>
      </c>
      <c r="B10" s="5" t="n">
        <v>1057</v>
      </c>
    </row>
    <row r="11" spans="1:5">
      <c r="A11" s="4" t="s">
        <v>293</v>
      </c>
      <c r="B11" s="5" t="n">
        <v>47905</v>
      </c>
    </row>
    <row r="12" spans="1:5">
      <c r="A12" s="4" t="s">
        <v>34</v>
      </c>
      <c r="B12" s="5" t="n">
        <v>46069</v>
      </c>
    </row>
    <row r="13" spans="1:5">
      <c r="A13" s="4" t="s">
        <v>294</v>
      </c>
      <c r="B13" s="5" t="n">
        <v>113041</v>
      </c>
    </row>
    <row r="14" spans="1:5">
      <c r="A14" s="3" t="s">
        <v>295</v>
      </c>
    </row>
    <row r="15" spans="1:5">
      <c r="A15" s="4" t="s">
        <v>39</v>
      </c>
      <c r="B15" s="5" t="n">
        <v>499</v>
      </c>
    </row>
    <row r="16" spans="1:5">
      <c r="A16" s="4" t="s">
        <v>40</v>
      </c>
      <c r="B16" s="5" t="n">
        <v>674</v>
      </c>
    </row>
    <row r="17" spans="1:5">
      <c r="A17" s="4" t="s">
        <v>296</v>
      </c>
      <c r="B17" s="5" t="n">
        <v>1173</v>
      </c>
    </row>
    <row r="18" spans="1:5">
      <c r="A18" s="3" t="s">
        <v>297</v>
      </c>
    </row>
    <row r="19" spans="1:5">
      <c r="A19" s="4" t="s">
        <v>27</v>
      </c>
      <c r="B19" s="5" t="n">
        <v>53620</v>
      </c>
    </row>
    <row r="20" spans="1:5">
      <c r="A20" s="4" t="s">
        <v>61</v>
      </c>
      <c r="B20" s="5" t="n">
        <v>47124</v>
      </c>
    </row>
    <row r="21" spans="1:5">
      <c r="A21" s="4" t="s">
        <v>266</v>
      </c>
      <c r="B21" s="5" t="n">
        <v>4389</v>
      </c>
    </row>
    <row r="22" spans="1:5">
      <c r="A22" s="4" t="s">
        <v>135</v>
      </c>
      <c r="B22" s="5" t="n">
        <v>3500</v>
      </c>
    </row>
    <row r="23" spans="1:5">
      <c r="A23" s="4" t="s">
        <v>298</v>
      </c>
      <c r="B23" s="5" t="n">
        <v>2500</v>
      </c>
    </row>
    <row r="24" spans="1:5">
      <c r="A24" s="4" t="s">
        <v>299</v>
      </c>
      <c r="B24" s="5" t="n">
        <v>500</v>
      </c>
    </row>
    <row r="25" spans="1:5">
      <c r="A25" s="4" t="s">
        <v>300</v>
      </c>
      <c r="B25" s="5" t="n">
        <v>235</v>
      </c>
    </row>
    <row r="26" spans="1:5">
      <c r="A26" s="4" t="s">
        <v>301</v>
      </c>
      <c r="B26" s="7" t="n">
        <v>1118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70</v>
      </c>
      <c r="C1" s="2" t="s">
        <v>1</v>
      </c>
    </row>
    <row r="2" spans="1:3">
      <c r="B2" s="2" t="s">
        <v>71</v>
      </c>
      <c r="C2" s="2" t="s">
        <v>71</v>
      </c>
    </row>
    <row r="3" spans="1:3">
      <c r="A3" s="3" t="s">
        <v>143</v>
      </c>
    </row>
    <row r="4" spans="1:3">
      <c r="A4" s="4" t="s">
        <v>303</v>
      </c>
      <c r="B4" s="7" t="n">
        <v>90254</v>
      </c>
      <c r="C4" s="7" t="n">
        <v>171518</v>
      </c>
    </row>
    <row r="5" spans="1:3">
      <c r="A5" s="4" t="s">
        <v>77</v>
      </c>
      <c r="B5" s="5" t="n">
        <v>12819</v>
      </c>
      <c r="C5" s="5" t="n">
        <v>15423</v>
      </c>
    </row>
    <row r="6" spans="1:3">
      <c r="A6" s="4" t="s">
        <v>304</v>
      </c>
      <c r="B6" s="7" t="n">
        <v>2840</v>
      </c>
      <c r="C6" s="7" t="n">
        <v>1682</v>
      </c>
    </row>
    <row r="7" spans="1:3">
      <c r="A7" s="4" t="s">
        <v>88</v>
      </c>
      <c r="B7" s="8" t="n">
        <v>0.02</v>
      </c>
      <c r="C7" s="8" t="n">
        <v>0.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5</v>
      </c>
      <c r="B1" s="2" t="s">
        <v>306</v>
      </c>
      <c r="D1" s="2" t="s">
        <v>1</v>
      </c>
    </row>
    <row r="2" spans="1:4">
      <c r="B2" s="2" t="s">
        <v>307</v>
      </c>
      <c r="C2" s="2" t="s">
        <v>308</v>
      </c>
      <c r="D2" s="2" t="s">
        <v>2</v>
      </c>
    </row>
    <row r="3" spans="1:4">
      <c r="A3" s="3" t="s">
        <v>146</v>
      </c>
    </row>
    <row r="4" spans="1:4">
      <c r="A4" s="4" t="s">
        <v>309</v>
      </c>
      <c r="C4" s="4" t="s">
        <v>310</v>
      </c>
    </row>
    <row r="5" spans="1:4">
      <c r="A5" s="4" t="s">
        <v>311</v>
      </c>
      <c r="C5" s="4" t="s">
        <v>312</v>
      </c>
    </row>
    <row r="6" spans="1:4">
      <c r="A6" s="4" t="s">
        <v>313</v>
      </c>
      <c r="B6" s="4" t="s">
        <v>314</v>
      </c>
    </row>
    <row r="7" spans="1:4">
      <c r="A7" s="4" t="s">
        <v>315</v>
      </c>
      <c r="D7" s="10"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4479</v>
      </c>
      <c r="C4" s="7" t="n">
        <v>77073</v>
      </c>
      <c r="D4" s="7" t="n">
        <v>126961</v>
      </c>
      <c r="E4" s="7" t="n">
        <v>141974</v>
      </c>
    </row>
    <row r="5" spans="1:5">
      <c r="A5" s="4" t="s">
        <v>74</v>
      </c>
      <c r="B5" s="5" t="n">
        <v>1561</v>
      </c>
      <c r="C5" s="5" t="n">
        <v>1316</v>
      </c>
      <c r="D5" s="5" t="n">
        <v>2370</v>
      </c>
      <c r="E5" s="5" t="n">
        <v>3338</v>
      </c>
    </row>
    <row r="6" spans="1:5">
      <c r="A6" s="4" t="s">
        <v>75</v>
      </c>
      <c r="B6" s="5" t="n">
        <v>840</v>
      </c>
      <c r="C6" s="5" t="n">
        <v>0</v>
      </c>
      <c r="D6" s="5" t="n">
        <v>1758</v>
      </c>
      <c r="E6" s="5" t="n">
        <v>0</v>
      </c>
    </row>
    <row r="7" spans="1:5">
      <c r="A7" s="4" t="s">
        <v>76</v>
      </c>
      <c r="B7" s="5" t="n">
        <v>69189</v>
      </c>
      <c r="C7" s="5" t="n">
        <v>79962</v>
      </c>
      <c r="D7" s="5" t="n">
        <v>133533</v>
      </c>
      <c r="E7" s="5" t="n">
        <v>148264</v>
      </c>
    </row>
    <row r="8" spans="1:5">
      <c r="A8" s="4" t="s">
        <v>77</v>
      </c>
      <c r="B8" s="5" t="n">
        <v>4130</v>
      </c>
      <c r="C8" s="5" t="n">
        <v>7385</v>
      </c>
      <c r="D8" s="5" t="n">
        <v>2298</v>
      </c>
      <c r="E8" s="5" t="n">
        <v>4250</v>
      </c>
    </row>
    <row r="9" spans="1:5">
      <c r="A9" s="3" t="s">
        <v>78</v>
      </c>
    </row>
    <row r="10" spans="1:5">
      <c r="A10" s="4" t="s">
        <v>79</v>
      </c>
      <c r="B10" s="5" t="n">
        <v>-217</v>
      </c>
      <c r="C10" s="5" t="n">
        <v>188</v>
      </c>
      <c r="D10" s="5" t="n">
        <v>-156</v>
      </c>
      <c r="E10" s="5" t="n">
        <v>-187</v>
      </c>
    </row>
    <row r="11" spans="1:5">
      <c r="A11" s="4" t="s">
        <v>80</v>
      </c>
      <c r="B11" s="5" t="n">
        <v>3292</v>
      </c>
      <c r="C11" s="5" t="n">
        <v>1363</v>
      </c>
      <c r="D11" s="5" t="n">
        <v>6177</v>
      </c>
      <c r="E11" s="5" t="n">
        <v>2618</v>
      </c>
    </row>
    <row r="12" spans="1:5">
      <c r="A12" s="4" t="s">
        <v>81</v>
      </c>
      <c r="B12" s="5" t="n">
        <v>-1180</v>
      </c>
      <c r="C12" s="5" t="n">
        <v>330</v>
      </c>
      <c r="D12" s="5" t="n">
        <v>-2113</v>
      </c>
      <c r="E12" s="5" t="n">
        <v>72</v>
      </c>
    </row>
    <row r="13" spans="1:5">
      <c r="A13" s="4" t="s">
        <v>82</v>
      </c>
      <c r="B13" s="5" t="n">
        <v>1895</v>
      </c>
      <c r="C13" s="5" t="n">
        <v>1881</v>
      </c>
      <c r="D13" s="5" t="n">
        <v>3908</v>
      </c>
      <c r="E13" s="5" t="n">
        <v>2503</v>
      </c>
    </row>
    <row r="14" spans="1:5">
      <c r="A14" s="4" t="s">
        <v>83</v>
      </c>
      <c r="B14" s="5" t="n">
        <v>2235</v>
      </c>
      <c r="C14" s="5" t="n">
        <v>5504</v>
      </c>
      <c r="D14" s="5" t="n">
        <v>-1610</v>
      </c>
      <c r="E14" s="5" t="n">
        <v>1747</v>
      </c>
    </row>
    <row r="15" spans="1:5">
      <c r="A15" s="4" t="s">
        <v>84</v>
      </c>
      <c r="B15" s="5" t="n">
        <v>495</v>
      </c>
      <c r="C15" s="5" t="n">
        <v>2249</v>
      </c>
      <c r="D15" s="5" t="n">
        <v>-209</v>
      </c>
      <c r="E15" s="5" t="n">
        <v>698</v>
      </c>
    </row>
    <row r="16" spans="1:5">
      <c r="A16" s="4" t="s">
        <v>85</v>
      </c>
      <c r="B16" s="5" t="n">
        <v>1740</v>
      </c>
      <c r="C16" s="5" t="n">
        <v>3255</v>
      </c>
      <c r="D16" s="5" t="n">
        <v>-1401</v>
      </c>
      <c r="E16" s="5" t="n">
        <v>1049</v>
      </c>
    </row>
    <row r="17" spans="1:5">
      <c r="A17" s="4" t="s">
        <v>86</v>
      </c>
      <c r="B17" s="5" t="n">
        <v>855</v>
      </c>
      <c r="C17" s="5" t="n">
        <v>1670</v>
      </c>
      <c r="D17" s="5" t="n">
        <v>1566</v>
      </c>
      <c r="E17" s="5" t="n">
        <v>1862</v>
      </c>
    </row>
    <row r="18" spans="1:5">
      <c r="A18" s="4" t="s">
        <v>87</v>
      </c>
      <c r="B18" s="7" t="n">
        <v>885</v>
      </c>
      <c r="C18" s="7" t="n">
        <v>1585</v>
      </c>
      <c r="D18" s="7" t="n">
        <v>-2967</v>
      </c>
      <c r="E18" s="7" t="n">
        <v>-813</v>
      </c>
    </row>
    <row r="19" spans="1:5">
      <c r="A19" s="4" t="s">
        <v>88</v>
      </c>
      <c r="B19" s="8" t="n">
        <v>0.01</v>
      </c>
      <c r="C19" s="8" t="n">
        <v>0.02</v>
      </c>
      <c r="D19" s="8" t="n">
        <v>-0.04</v>
      </c>
      <c r="E19" s="8" t="n">
        <v>-0.01</v>
      </c>
    </row>
    <row r="20" spans="1:5">
      <c r="A20" s="4" t="s">
        <v>89</v>
      </c>
      <c r="B20" s="8" t="n">
        <v>0.01</v>
      </c>
      <c r="C20" s="8" t="n">
        <v>0.02</v>
      </c>
      <c r="D20" s="8" t="n">
        <v>-0.04</v>
      </c>
      <c r="E20" s="8" t="n">
        <v>-0.01</v>
      </c>
    </row>
    <row r="21" spans="1:5">
      <c r="A21" s="4" t="s">
        <v>90</v>
      </c>
      <c r="B21" s="5" t="n">
        <v>78186000</v>
      </c>
      <c r="C21" s="5" t="n">
        <v>77805014</v>
      </c>
      <c r="D21" s="5" t="n">
        <v>78184907</v>
      </c>
      <c r="E21" s="5" t="n">
        <v>77805014</v>
      </c>
    </row>
    <row r="22" spans="1:5">
      <c r="A22" s="4" t="s">
        <v>91</v>
      </c>
      <c r="C22" s="5" t="n">
        <v>78115242</v>
      </c>
      <c r="D22" s="5" t="n">
        <v>78184907</v>
      </c>
      <c r="E22" s="5" t="n">
        <v>77805014</v>
      </c>
    </row>
    <row r="23" spans="1:5">
      <c r="A23" s="4" t="s">
        <v>92</v>
      </c>
    </row>
    <row r="24" spans="1:5">
      <c r="A24" s="3" t="s">
        <v>72</v>
      </c>
    </row>
    <row r="25" spans="1:5">
      <c r="A25" s="4" t="s">
        <v>93</v>
      </c>
      <c r="B25" s="7" t="n">
        <v>16187</v>
      </c>
      <c r="C25" s="7" t="n">
        <v>15417</v>
      </c>
      <c r="D25" s="7" t="n">
        <v>32414</v>
      </c>
      <c r="E25" s="7" t="n">
        <v>30738</v>
      </c>
    </row>
    <row r="26" spans="1:5">
      <c r="A26" s="4" t="s">
        <v>94</v>
      </c>
      <c r="B26" s="5" t="n">
        <v>10501</v>
      </c>
      <c r="C26" s="5" t="n">
        <v>12579</v>
      </c>
      <c r="D26" s="5" t="n">
        <v>20416</v>
      </c>
      <c r="E26" s="5" t="n">
        <v>25323</v>
      </c>
    </row>
    <row r="27" spans="1:5">
      <c r="A27" s="4" t="s">
        <v>95</v>
      </c>
      <c r="B27" s="5" t="n">
        <v>26353</v>
      </c>
      <c r="C27" s="5" t="n">
        <v>35150</v>
      </c>
      <c r="D27" s="5" t="n">
        <v>54676</v>
      </c>
      <c r="E27" s="5" t="n">
        <v>68838</v>
      </c>
    </row>
    <row r="28" spans="1:5">
      <c r="A28" s="4" t="s">
        <v>96</v>
      </c>
      <c r="B28" s="5" t="n">
        <v>5114</v>
      </c>
      <c r="C28" s="5" t="n">
        <v>2728</v>
      </c>
      <c r="D28" s="5" t="n">
        <v>9745</v>
      </c>
      <c r="E28" s="5" t="n">
        <v>5066</v>
      </c>
    </row>
    <row r="29" spans="1:5">
      <c r="A29" s="4" t="s">
        <v>97</v>
      </c>
      <c r="B29" s="5" t="n">
        <v>58155</v>
      </c>
      <c r="C29" s="5" t="n">
        <v>65874</v>
      </c>
      <c r="D29" s="5" t="n">
        <v>117251</v>
      </c>
      <c r="E29" s="5" t="n">
        <v>129965</v>
      </c>
    </row>
    <row r="30" spans="1:5">
      <c r="A30" s="4" t="s">
        <v>98</v>
      </c>
    </row>
    <row r="31" spans="1:5">
      <c r="A31" s="3" t="s">
        <v>72</v>
      </c>
    </row>
    <row r="32" spans="1:5">
      <c r="A32" s="4" t="s">
        <v>93</v>
      </c>
      <c r="B32" s="5" t="n">
        <v>2975</v>
      </c>
      <c r="C32" s="5" t="n">
        <v>3623</v>
      </c>
      <c r="D32" s="5" t="n">
        <v>5586</v>
      </c>
      <c r="E32" s="5" t="n">
        <v>6062</v>
      </c>
    </row>
    <row r="33" spans="1:5">
      <c r="A33" s="4" t="s">
        <v>95</v>
      </c>
      <c r="B33" s="5" t="n">
        <v>3197</v>
      </c>
      <c r="C33" s="5" t="n">
        <v>2595</v>
      </c>
      <c r="D33" s="5" t="n">
        <v>6742</v>
      </c>
      <c r="E33" s="5" t="n">
        <v>6848</v>
      </c>
    </row>
    <row r="34" spans="1:5">
      <c r="A34" s="4" t="s">
        <v>99</v>
      </c>
      <c r="B34" s="5" t="n">
        <v>638</v>
      </c>
      <c r="C34" s="5" t="n">
        <v>405</v>
      </c>
      <c r="D34" s="5" t="n">
        <v>1468</v>
      </c>
      <c r="E34" s="5" t="n">
        <v>976</v>
      </c>
    </row>
    <row r="35" spans="1:5">
      <c r="A35" s="4" t="s">
        <v>96</v>
      </c>
      <c r="B35" s="5" t="n">
        <v>94</v>
      </c>
      <c r="C35" s="5" t="n">
        <v>80</v>
      </c>
      <c r="D35" s="5" t="n">
        <v>188</v>
      </c>
      <c r="E35" s="5" t="n">
        <v>163</v>
      </c>
    </row>
    <row r="36" spans="1:5">
      <c r="A36" s="4" t="s">
        <v>97</v>
      </c>
      <c r="B36" s="5" t="n">
        <v>6904</v>
      </c>
      <c r="C36" s="5" t="n">
        <v>6703</v>
      </c>
      <c r="D36" s="5" t="n">
        <v>13984</v>
      </c>
      <c r="E36" s="5" t="n">
        <v>14049</v>
      </c>
    </row>
    <row r="37" spans="1:5">
      <c r="A37" s="4" t="s">
        <v>100</v>
      </c>
    </row>
    <row r="38" spans="1:5">
      <c r="A38" s="3" t="s">
        <v>72</v>
      </c>
    </row>
    <row r="39" spans="1:5">
      <c r="A39" s="4" t="s">
        <v>73</v>
      </c>
      <c r="B39" s="5" t="n">
        <v>64479</v>
      </c>
      <c r="C39" s="5" t="n">
        <v>77073</v>
      </c>
      <c r="D39" s="5" t="n">
        <v>126961</v>
      </c>
      <c r="E39" s="5" t="n">
        <v>141974</v>
      </c>
    </row>
    <row r="40" spans="1:5">
      <c r="A40" s="4" t="s">
        <v>101</v>
      </c>
    </row>
    <row r="41" spans="1:5">
      <c r="A41" s="3" t="s">
        <v>72</v>
      </c>
    </row>
    <row r="42" spans="1:5">
      <c r="A42" s="4" t="s">
        <v>73</v>
      </c>
      <c r="B42" s="7" t="n">
        <v>2309</v>
      </c>
      <c r="C42" s="7" t="n">
        <v>1573</v>
      </c>
      <c r="D42" s="7" t="n">
        <v>2444</v>
      </c>
      <c r="E42" s="7" t="n">
        <v>2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204</v>
      </c>
    </row>
    <row r="4" spans="1:5">
      <c r="A4" s="4" t="s">
        <v>317</v>
      </c>
      <c r="B4" s="4" t="s">
        <v>318</v>
      </c>
      <c r="C4" s="4" t="s">
        <v>319</v>
      </c>
      <c r="D4" s="4" t="s">
        <v>320</v>
      </c>
      <c r="E4" s="4" t="s">
        <v>320</v>
      </c>
    </row>
    <row r="5" spans="1:5">
      <c r="A5" s="4" t="s">
        <v>321</v>
      </c>
      <c r="B5" s="4" t="s">
        <v>322</v>
      </c>
      <c r="C5" s="4" t="s">
        <v>323</v>
      </c>
      <c r="D5" s="4" t="s">
        <v>324</v>
      </c>
      <c r="E5" s="4" t="s">
        <v>325</v>
      </c>
    </row>
    <row r="6" spans="1:5">
      <c r="A6" s="4" t="s">
        <v>326</v>
      </c>
      <c r="B6" s="4" t="s">
        <v>327</v>
      </c>
      <c r="C6" s="4" t="s">
        <v>323</v>
      </c>
      <c r="D6" s="4" t="s">
        <v>328</v>
      </c>
      <c r="E6" s="4" t="s">
        <v>329</v>
      </c>
    </row>
    <row r="7" spans="1:5">
      <c r="A7" s="4" t="s">
        <v>330</v>
      </c>
      <c r="B7" s="4" t="s">
        <v>281</v>
      </c>
      <c r="C7" s="4" t="s">
        <v>281</v>
      </c>
      <c r="D7" s="4" t="s">
        <v>281</v>
      </c>
      <c r="E7" s="4" t="s">
        <v>281</v>
      </c>
    </row>
    <row r="8" spans="1:5">
      <c r="A8" s="4" t="s">
        <v>331</v>
      </c>
      <c r="B8" s="4" t="s">
        <v>332</v>
      </c>
      <c r="C8" s="4" t="s">
        <v>333</v>
      </c>
      <c r="D8" s="4" t="s">
        <v>334</v>
      </c>
      <c r="E8" s="4" t="s">
        <v>335</v>
      </c>
    </row>
    <row r="9" spans="1:5">
      <c r="A9" s="4" t="s">
        <v>203</v>
      </c>
    </row>
    <row r="10" spans="1:5">
      <c r="A10" s="3" t="s">
        <v>204</v>
      </c>
    </row>
    <row r="11" spans="1:5">
      <c r="A11" s="4" t="s">
        <v>317</v>
      </c>
      <c r="B11" s="4" t="s">
        <v>336</v>
      </c>
      <c r="C11" s="4" t="s">
        <v>337</v>
      </c>
      <c r="D11" s="4" t="s">
        <v>337</v>
      </c>
      <c r="E11" s="4" t="s">
        <v>337</v>
      </c>
    </row>
    <row r="12" spans="1:5">
      <c r="A12" s="4" t="s">
        <v>321</v>
      </c>
      <c r="B12" s="4" t="s">
        <v>328</v>
      </c>
      <c r="C12" s="4" t="s">
        <v>322</v>
      </c>
      <c r="D12" s="4" t="s">
        <v>323</v>
      </c>
      <c r="E12" s="4" t="s">
        <v>338</v>
      </c>
    </row>
    <row r="13" spans="1:5">
      <c r="A13" s="4" t="s">
        <v>326</v>
      </c>
      <c r="B13" s="4" t="s">
        <v>325</v>
      </c>
      <c r="C13" s="4" t="s">
        <v>322</v>
      </c>
      <c r="D13" s="4" t="s">
        <v>328</v>
      </c>
      <c r="E13" s="4" t="s">
        <v>329</v>
      </c>
    </row>
    <row r="14" spans="1:5">
      <c r="A14" s="4" t="s">
        <v>330</v>
      </c>
      <c r="B14" s="4" t="s">
        <v>281</v>
      </c>
      <c r="C14" s="4" t="s">
        <v>281</v>
      </c>
      <c r="D14" s="4" t="s">
        <v>281</v>
      </c>
      <c r="E14" s="4" t="s">
        <v>281</v>
      </c>
    </row>
    <row r="15" spans="1:5">
      <c r="A15" s="4" t="s">
        <v>207</v>
      </c>
    </row>
    <row r="16" spans="1:5">
      <c r="A16" s="3" t="s">
        <v>204</v>
      </c>
    </row>
    <row r="17" spans="1:5">
      <c r="A17" s="4" t="s">
        <v>317</v>
      </c>
      <c r="B17" s="4" t="s">
        <v>281</v>
      </c>
      <c r="C17" s="4" t="s">
        <v>281</v>
      </c>
      <c r="D17" s="4" t="s">
        <v>281</v>
      </c>
      <c r="E17" s="4" t="s">
        <v>281</v>
      </c>
    </row>
    <row r="18" spans="1:5">
      <c r="A18" s="4" t="s">
        <v>321</v>
      </c>
      <c r="B18" s="4" t="s">
        <v>339</v>
      </c>
      <c r="C18" s="4" t="s">
        <v>339</v>
      </c>
      <c r="D18" s="4" t="s">
        <v>339</v>
      </c>
      <c r="E18" s="4" t="s">
        <v>339</v>
      </c>
    </row>
    <row r="19" spans="1:5">
      <c r="A19" s="4" t="s">
        <v>326</v>
      </c>
      <c r="B19" s="4" t="s">
        <v>339</v>
      </c>
      <c r="C19" s="4" t="s">
        <v>339</v>
      </c>
      <c r="D19" s="4" t="s">
        <v>339</v>
      </c>
      <c r="E19" s="4" t="s">
        <v>339</v>
      </c>
    </row>
    <row r="20" spans="1:5">
      <c r="A20" s="4" t="s">
        <v>330</v>
      </c>
      <c r="B20" s="4" t="s">
        <v>281</v>
      </c>
      <c r="C20" s="4" t="s">
        <v>281</v>
      </c>
      <c r="D20" s="4" t="s">
        <v>281</v>
      </c>
      <c r="E20" s="4" t="s">
        <v>2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40</v>
      </c>
      <c r="B1" s="2" t="s">
        <v>70</v>
      </c>
      <c r="D1" s="2" t="s">
        <v>1</v>
      </c>
    </row>
    <row r="2" spans="1:5">
      <c r="B2" s="2" t="s">
        <v>341</v>
      </c>
      <c r="C2" s="2" t="s">
        <v>342</v>
      </c>
      <c r="D2" s="2" t="s">
        <v>341</v>
      </c>
      <c r="E2" s="2" t="s">
        <v>342</v>
      </c>
    </row>
    <row r="3" spans="1:5">
      <c r="A3" s="3" t="s">
        <v>343</v>
      </c>
    </row>
    <row r="4" spans="1:5">
      <c r="A4" s="4" t="s">
        <v>344</v>
      </c>
      <c r="B4" s="7" t="n">
        <v>64479</v>
      </c>
      <c r="C4" s="7" t="n">
        <v>77073</v>
      </c>
      <c r="D4" s="7" t="n">
        <v>126961</v>
      </c>
      <c r="E4" s="7" t="n">
        <v>141974</v>
      </c>
    </row>
    <row r="5" spans="1:5">
      <c r="A5" s="4" t="s">
        <v>345</v>
      </c>
      <c r="B5" s="5" t="n">
        <v>6106</v>
      </c>
      <c r="C5" s="5" t="n">
        <v>4386</v>
      </c>
      <c r="D5" s="5" t="n">
        <v>11222</v>
      </c>
      <c r="E5" s="5" t="n">
        <v>8655</v>
      </c>
    </row>
    <row r="6" spans="1:5">
      <c r="A6" s="4" t="s">
        <v>346</v>
      </c>
    </row>
    <row r="7" spans="1:5">
      <c r="A7" s="3" t="s">
        <v>343</v>
      </c>
    </row>
    <row r="8" spans="1:5">
      <c r="A8" s="4" t="s">
        <v>344</v>
      </c>
      <c r="B8" s="7" t="n">
        <v>46275</v>
      </c>
      <c r="C8" s="7" t="n">
        <v>50866</v>
      </c>
      <c r="D8" s="7" t="n">
        <v>91944</v>
      </c>
      <c r="E8" s="7" t="n">
        <v>92717</v>
      </c>
    </row>
    <row r="9" spans="1:5">
      <c r="A9" s="4" t="s">
        <v>345</v>
      </c>
      <c r="B9" s="5" t="n">
        <v>3247</v>
      </c>
      <c r="C9" s="5" t="n">
        <v>2441</v>
      </c>
      <c r="D9" s="5" t="n">
        <v>5962</v>
      </c>
      <c r="E9" s="5" t="n">
        <v>5034</v>
      </c>
    </row>
    <row r="10" spans="1:5">
      <c r="A10" s="4" t="s">
        <v>347</v>
      </c>
    </row>
    <row r="11" spans="1:5">
      <c r="A11" s="3" t="s">
        <v>343</v>
      </c>
    </row>
    <row r="12" spans="1:5">
      <c r="A12" s="4" t="s">
        <v>344</v>
      </c>
      <c r="B12" s="7" t="n">
        <v>11095</v>
      </c>
      <c r="C12" s="7" t="n">
        <v>8289</v>
      </c>
      <c r="D12" s="7" t="n">
        <v>23139</v>
      </c>
      <c r="E12" s="7" t="n">
        <v>16402</v>
      </c>
    </row>
    <row r="13" spans="1:5">
      <c r="A13" s="4" t="s">
        <v>345</v>
      </c>
      <c r="B13" s="5" t="n">
        <v>2859</v>
      </c>
      <c r="C13" s="5" t="n">
        <v>1945</v>
      </c>
      <c r="D13" s="5" t="n">
        <v>5260</v>
      </c>
      <c r="E13" s="5" t="n">
        <v>3621</v>
      </c>
    </row>
    <row r="14" spans="1:5">
      <c r="A14" s="4" t="s">
        <v>348</v>
      </c>
    </row>
    <row r="15" spans="1:5">
      <c r="A15" s="3" t="s">
        <v>343</v>
      </c>
    </row>
    <row r="16" spans="1:5">
      <c r="A16" s="4" t="s">
        <v>344</v>
      </c>
      <c r="B16" s="7" t="n">
        <v>5172</v>
      </c>
      <c r="C16" s="7" t="n">
        <v>4650</v>
      </c>
      <c r="D16" s="7" t="n">
        <v>8237</v>
      </c>
      <c r="E16" s="7" t="n">
        <v>7756</v>
      </c>
    </row>
    <row r="17" spans="1:5">
      <c r="A17" s="4" t="s">
        <v>345</v>
      </c>
      <c r="B17" s="5" t="n">
        <v>0</v>
      </c>
      <c r="C17" s="5" t="n">
        <v>0</v>
      </c>
      <c r="D17" s="5" t="n">
        <v>0</v>
      </c>
      <c r="E17" s="5" t="n">
        <v>0</v>
      </c>
    </row>
    <row r="18" spans="1:5">
      <c r="A18" s="4" t="s">
        <v>349</v>
      </c>
    </row>
    <row r="19" spans="1:5">
      <c r="A19" s="3" t="s">
        <v>343</v>
      </c>
    </row>
    <row r="20" spans="1:5">
      <c r="A20" s="4" t="s">
        <v>344</v>
      </c>
      <c r="B20" s="7" t="n">
        <v>1937</v>
      </c>
      <c r="C20" s="7" t="n">
        <v>13268</v>
      </c>
      <c r="D20" s="7" t="n">
        <v>3641</v>
      </c>
      <c r="E20" s="7" t="n">
        <v>25099</v>
      </c>
    </row>
    <row r="21" spans="1:5">
      <c r="A21" s="4" t="s">
        <v>345</v>
      </c>
      <c r="B21" s="5" t="n">
        <v>0</v>
      </c>
      <c r="C21" s="5" t="n">
        <v>0</v>
      </c>
      <c r="D21" s="5" t="n">
        <v>0</v>
      </c>
      <c r="E21"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25</v>
      </c>
    </row>
    <row r="3" spans="1:3">
      <c r="A3" s="3" t="s">
        <v>152</v>
      </c>
    </row>
    <row r="4" spans="1:3">
      <c r="A4" s="4" t="s">
        <v>111</v>
      </c>
      <c r="B4" s="7" t="n">
        <v>136839</v>
      </c>
      <c r="C4" s="7" t="n">
        <v>140580</v>
      </c>
    </row>
    <row r="5" spans="1:3">
      <c r="A5" s="4" t="s">
        <v>352</v>
      </c>
      <c r="B5" s="5" t="n">
        <v>0</v>
      </c>
      <c r="C5" s="5" t="n">
        <v>-2598</v>
      </c>
    </row>
    <row r="6" spans="1:3">
      <c r="A6" s="4" t="s">
        <v>353</v>
      </c>
      <c r="B6" s="5" t="n">
        <v>6860</v>
      </c>
      <c r="C6" s="5" t="n">
        <v>6540</v>
      </c>
    </row>
    <row r="7" spans="1:3">
      <c r="A7" s="4" t="s">
        <v>354</v>
      </c>
      <c r="B7" s="7" t="n">
        <v>143699</v>
      </c>
      <c r="C7" s="7" t="n">
        <v>144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70</v>
      </c>
      <c r="D1" s="2" t="s">
        <v>1</v>
      </c>
      <c r="F1" s="2" t="s">
        <v>351</v>
      </c>
    </row>
    <row r="2" spans="1:6">
      <c r="B2" s="2" t="s">
        <v>2</v>
      </c>
      <c r="C2" s="2" t="s">
        <v>71</v>
      </c>
      <c r="D2" s="2" t="s">
        <v>2</v>
      </c>
      <c r="E2" s="2" t="s">
        <v>71</v>
      </c>
      <c r="F2" s="2" t="s">
        <v>25</v>
      </c>
    </row>
    <row r="3" spans="1:6">
      <c r="A3" s="3" t="s">
        <v>356</v>
      </c>
    </row>
    <row r="4" spans="1:6">
      <c r="A4" s="4" t="s">
        <v>73</v>
      </c>
      <c r="B4" s="7" t="n">
        <v>64479000</v>
      </c>
      <c r="C4" s="7" t="n">
        <v>77073000</v>
      </c>
      <c r="D4" s="7" t="n">
        <v>126961000</v>
      </c>
      <c r="E4" s="7" t="n">
        <v>141974000</v>
      </c>
    </row>
    <row r="5" spans="1:6">
      <c r="A5" s="4" t="s">
        <v>357</v>
      </c>
      <c r="B5" s="5" t="n">
        <v>38800000</v>
      </c>
      <c r="D5" s="5" t="n">
        <v>38800000</v>
      </c>
      <c r="F5" s="7" t="n">
        <v>20400000</v>
      </c>
    </row>
    <row r="6" spans="1:6">
      <c r="A6" s="4" t="s">
        <v>358</v>
      </c>
      <c r="D6" s="5" t="n">
        <v>0</v>
      </c>
      <c r="F6" s="5" t="n">
        <v>2402000</v>
      </c>
    </row>
    <row r="7" spans="1:6">
      <c r="A7" s="4" t="s">
        <v>359</v>
      </c>
      <c r="D7" s="5" t="n">
        <v>0</v>
      </c>
      <c r="E7" s="5" t="n">
        <v>100000</v>
      </c>
    </row>
    <row r="8" spans="1:6">
      <c r="A8" s="4" t="s">
        <v>360</v>
      </c>
      <c r="D8" s="7" t="n">
        <v>0</v>
      </c>
      <c r="E8" s="5" t="n">
        <v>500000</v>
      </c>
    </row>
    <row r="9" spans="1:6">
      <c r="A9" s="4" t="s">
        <v>361</v>
      </c>
      <c r="D9" s="4" t="s">
        <v>362</v>
      </c>
    </row>
    <row r="10" spans="1:6">
      <c r="A10" s="4" t="s">
        <v>363</v>
      </c>
      <c r="D10" s="4" t="s">
        <v>364</v>
      </c>
    </row>
    <row r="11" spans="1:6">
      <c r="A11" s="4" t="s">
        <v>365</v>
      </c>
      <c r="D11" s="4" t="s">
        <v>281</v>
      </c>
    </row>
    <row r="12" spans="1:6">
      <c r="A12" s="4" t="s">
        <v>366</v>
      </c>
      <c r="B12" s="5" t="n">
        <v>3500000</v>
      </c>
      <c r="C12" s="5" t="n">
        <v>3100000</v>
      </c>
      <c r="D12" s="7" t="n">
        <v>6100000</v>
      </c>
      <c r="E12" s="5" t="n">
        <v>7500000</v>
      </c>
    </row>
    <row r="13" spans="1:6">
      <c r="A13" s="4" t="s">
        <v>367</v>
      </c>
      <c r="B13" s="5" t="n">
        <v>1600000</v>
      </c>
      <c r="C13" s="5" t="n">
        <v>1300000</v>
      </c>
      <c r="D13" s="5" t="n">
        <v>2400000</v>
      </c>
      <c r="E13" s="5" t="n">
        <v>3300000</v>
      </c>
    </row>
    <row r="14" spans="1:6">
      <c r="A14" s="4" t="s">
        <v>368</v>
      </c>
      <c r="D14" s="5" t="n">
        <v>6900000</v>
      </c>
      <c r="F14" s="7" t="n">
        <v>6500000</v>
      </c>
    </row>
    <row r="15" spans="1:6">
      <c r="A15" s="4" t="s">
        <v>92</v>
      </c>
    </row>
    <row r="16" spans="1:6">
      <c r="A16" s="3" t="s">
        <v>356</v>
      </c>
    </row>
    <row r="17" spans="1:6">
      <c r="A17" s="4" t="s">
        <v>358</v>
      </c>
      <c r="B17" s="5" t="n">
        <v>0</v>
      </c>
      <c r="C17" s="5" t="n">
        <v>0</v>
      </c>
      <c r="D17" s="5" t="n">
        <v>0</v>
      </c>
      <c r="E17" s="5" t="n">
        <v>0</v>
      </c>
    </row>
    <row r="18" spans="1:6">
      <c r="A18" s="4" t="s">
        <v>101</v>
      </c>
    </row>
    <row r="19" spans="1:6">
      <c r="A19" s="3" t="s">
        <v>356</v>
      </c>
    </row>
    <row r="20" spans="1:6">
      <c r="A20" s="4" t="s">
        <v>73</v>
      </c>
      <c r="B20" s="7" t="n">
        <v>2309000</v>
      </c>
      <c r="C20" s="7" t="n">
        <v>1573000</v>
      </c>
      <c r="D20" s="7" t="n">
        <v>2444000</v>
      </c>
      <c r="E20" s="7" t="n">
        <v>295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51</v>
      </c>
    </row>
    <row r="2" spans="1:3">
      <c r="B2" s="2" t="s">
        <v>2</v>
      </c>
      <c r="C2" s="2" t="s">
        <v>25</v>
      </c>
    </row>
    <row r="3" spans="1:3">
      <c r="A3" s="3" t="s">
        <v>370</v>
      </c>
    </row>
    <row r="4" spans="1:3">
      <c r="A4" s="4" t="s">
        <v>371</v>
      </c>
      <c r="B4" s="7" t="n">
        <v>-2598</v>
      </c>
      <c r="C4" s="7" t="n">
        <v>-750</v>
      </c>
    </row>
    <row r="5" spans="1:3">
      <c r="A5" s="4" t="s">
        <v>372</v>
      </c>
      <c r="B5" s="5" t="n">
        <v>0</v>
      </c>
      <c r="C5" s="5" t="n">
        <v>-2402</v>
      </c>
    </row>
    <row r="6" spans="1:3">
      <c r="A6" s="4" t="s">
        <v>373</v>
      </c>
      <c r="B6" s="5" t="n">
        <v>2598</v>
      </c>
      <c r="C6" s="5" t="n">
        <v>0</v>
      </c>
    </row>
    <row r="7" spans="1:3">
      <c r="A7" s="4" t="s">
        <v>374</v>
      </c>
      <c r="B7" s="5" t="n">
        <v>0</v>
      </c>
      <c r="C7" s="5" t="n">
        <v>554</v>
      </c>
    </row>
    <row r="8" spans="1:3">
      <c r="A8" s="4" t="s">
        <v>375</v>
      </c>
      <c r="B8" s="7" t="n">
        <v>0</v>
      </c>
      <c r="C8" s="7" t="n">
        <v>-25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51</v>
      </c>
    </row>
    <row r="2" spans="1:3">
      <c r="B2" s="2" t="s">
        <v>2</v>
      </c>
      <c r="C2" s="2" t="s">
        <v>25</v>
      </c>
    </row>
    <row r="3" spans="1:3">
      <c r="A3" s="3" t="s">
        <v>377</v>
      </c>
    </row>
    <row r="4" spans="1:3">
      <c r="A4" s="4" t="s">
        <v>378</v>
      </c>
      <c r="B4" s="7" t="n">
        <v>4819</v>
      </c>
      <c r="C4" s="7" t="n">
        <v>4588</v>
      </c>
    </row>
    <row r="5" spans="1:3">
      <c r="A5" s="4" t="s">
        <v>379</v>
      </c>
      <c r="B5" s="5" t="n">
        <v>4340</v>
      </c>
      <c r="C5" s="5" t="n">
        <v>3836</v>
      </c>
    </row>
    <row r="6" spans="1:3">
      <c r="A6" s="4" t="s">
        <v>380</v>
      </c>
      <c r="B6" s="5" t="n">
        <v>3233</v>
      </c>
      <c r="C6" s="5" t="n">
        <v>6366</v>
      </c>
    </row>
    <row r="7" spans="1:3">
      <c r="A7" s="4" t="s">
        <v>381</v>
      </c>
      <c r="B7" s="5" t="n">
        <v>3418</v>
      </c>
      <c r="C7" s="5" t="n">
        <v>3269</v>
      </c>
    </row>
    <row r="8" spans="1:3">
      <c r="A8" s="4" t="s">
        <v>382</v>
      </c>
      <c r="B8" s="5" t="n">
        <v>13706</v>
      </c>
      <c r="C8" s="5" t="n">
        <v>17334</v>
      </c>
    </row>
    <row r="9" spans="1:3">
      <c r="A9" s="4" t="s">
        <v>383</v>
      </c>
      <c r="B9" s="5" t="n">
        <v>29516</v>
      </c>
      <c r="C9" s="5" t="n">
        <v>35393</v>
      </c>
    </row>
    <row r="10" spans="1:3">
      <c r="A10" s="3" t="s">
        <v>384</v>
      </c>
    </row>
    <row r="11" spans="1:3">
      <c r="A11" s="4" t="s">
        <v>385</v>
      </c>
      <c r="B11" s="5" t="n">
        <v>5081</v>
      </c>
      <c r="C11" s="5" t="n">
        <v>5081</v>
      </c>
    </row>
    <row r="12" spans="1:3">
      <c r="A12" s="4" t="s">
        <v>386</v>
      </c>
      <c r="B12" s="5" t="n">
        <v>4389</v>
      </c>
      <c r="C12" s="5" t="n">
        <v>4389</v>
      </c>
    </row>
    <row r="13" spans="1:3">
      <c r="A13" s="4" t="s">
        <v>382</v>
      </c>
      <c r="B13" s="5" t="n">
        <v>5195</v>
      </c>
      <c r="C13" s="5" t="n">
        <v>6854</v>
      </c>
    </row>
    <row r="14" spans="1:3">
      <c r="A14" s="4" t="s">
        <v>387</v>
      </c>
      <c r="B14" s="7" t="n">
        <v>14665</v>
      </c>
      <c r="C14" s="7" t="n">
        <v>16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25</v>
      </c>
    </row>
    <row r="2" spans="1:3">
      <c r="A2" s="3" t="s">
        <v>158</v>
      </c>
    </row>
    <row r="3" spans="1:3">
      <c r="A3" s="4" t="s">
        <v>51</v>
      </c>
      <c r="B3" s="7" t="n">
        <v>2853</v>
      </c>
      <c r="C3" s="7" t="n">
        <v>3036</v>
      </c>
    </row>
    <row r="4" spans="1:3">
      <c r="A4" s="4" t="s">
        <v>389</v>
      </c>
      <c r="B4" s="5" t="n">
        <v>2600</v>
      </c>
    </row>
    <row r="5" spans="1:3">
      <c r="A5" s="4" t="s">
        <v>390</v>
      </c>
      <c r="B5" s="5" t="n">
        <v>100</v>
      </c>
    </row>
    <row r="6" spans="1:3">
      <c r="A6" s="4" t="s">
        <v>391</v>
      </c>
      <c r="B6" s="5" t="n">
        <v>300</v>
      </c>
    </row>
    <row r="7" spans="1:3">
      <c r="A7" s="4" t="s">
        <v>392</v>
      </c>
      <c r="B7" s="5" t="n">
        <v>300</v>
      </c>
    </row>
    <row r="8" spans="1:3">
      <c r="A8" s="4" t="s">
        <v>393</v>
      </c>
      <c r="B8" s="5" t="n">
        <v>300</v>
      </c>
    </row>
    <row r="9" spans="1:3">
      <c r="A9" s="4" t="s">
        <v>394</v>
      </c>
      <c r="B9" s="5" t="n">
        <v>200</v>
      </c>
    </row>
    <row r="10" spans="1:3">
      <c r="A10" s="4" t="s">
        <v>395</v>
      </c>
      <c r="B10" s="7" t="n">
        <v>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2"/>
    <col customWidth="1" max="6" min="6" width="21"/>
    <col customWidth="1" max="7" min="7" width="14"/>
  </cols>
  <sheetData>
    <row r="1" spans="1:7">
      <c r="A1" s="1" t="s">
        <v>396</v>
      </c>
      <c r="B1" s="2" t="s">
        <v>397</v>
      </c>
      <c r="C1" s="2" t="s">
        <v>398</v>
      </c>
      <c r="D1" s="2" t="s">
        <v>399</v>
      </c>
      <c r="E1" s="2" t="s">
        <v>400</v>
      </c>
      <c r="F1" s="2" t="s">
        <v>250</v>
      </c>
      <c r="G1" s="2" t="s">
        <v>401</v>
      </c>
    </row>
    <row r="2" spans="1:7">
      <c r="A2" s="3" t="s">
        <v>402</v>
      </c>
    </row>
    <row r="3" spans="1:7">
      <c r="A3" s="4" t="s">
        <v>403</v>
      </c>
      <c r="E3" s="7" t="n">
        <v>97269000</v>
      </c>
      <c r="F3" s="7" t="n">
        <v>100488000</v>
      </c>
    </row>
    <row r="4" spans="1:7">
      <c r="A4" s="4" t="s">
        <v>46</v>
      </c>
      <c r="E4" s="7" t="n">
        <v>26000000</v>
      </c>
      <c r="F4" s="7" t="n">
        <v>18000000</v>
      </c>
    </row>
    <row r="5" spans="1:7">
      <c r="A5" s="4" t="s">
        <v>404</v>
      </c>
    </row>
    <row r="6" spans="1:7">
      <c r="A6" s="3" t="s">
        <v>402</v>
      </c>
    </row>
    <row r="7" spans="1:7">
      <c r="A7" s="4" t="s">
        <v>405</v>
      </c>
      <c r="G7" s="11" t="n">
        <v>3.75</v>
      </c>
    </row>
    <row r="8" spans="1:7">
      <c r="A8" s="4" t="s">
        <v>406</v>
      </c>
    </row>
    <row r="9" spans="1:7">
      <c r="A9" s="3" t="s">
        <v>402</v>
      </c>
    </row>
    <row r="10" spans="1:7">
      <c r="A10" s="4" t="s">
        <v>407</v>
      </c>
      <c r="G10" s="11" t="n">
        <v>1.15</v>
      </c>
    </row>
    <row r="11" spans="1:7">
      <c r="A11" s="4" t="s">
        <v>408</v>
      </c>
    </row>
    <row r="12" spans="1:7">
      <c r="A12" s="3" t="s">
        <v>402</v>
      </c>
    </row>
    <row r="13" spans="1:7">
      <c r="A13" s="4" t="s">
        <v>405</v>
      </c>
      <c r="E13" s="5" t="n">
        <v>4</v>
      </c>
    </row>
    <row r="14" spans="1:7">
      <c r="A14" s="4" t="s">
        <v>409</v>
      </c>
      <c r="E14" s="11" t="n">
        <v>1.25</v>
      </c>
    </row>
    <row r="15" spans="1:7">
      <c r="A15" s="4" t="s">
        <v>407</v>
      </c>
      <c r="E15" s="11" t="n">
        <v>1.25</v>
      </c>
    </row>
    <row r="16" spans="1:7">
      <c r="A16" s="4" t="s">
        <v>410</v>
      </c>
    </row>
    <row r="17" spans="1:7">
      <c r="A17" s="3" t="s">
        <v>402</v>
      </c>
    </row>
    <row r="18" spans="1:7">
      <c r="A18" s="4" t="s">
        <v>405</v>
      </c>
      <c r="E18" s="11" t="n">
        <v>3.75</v>
      </c>
    </row>
    <row r="19" spans="1:7">
      <c r="A19" s="4" t="s">
        <v>409</v>
      </c>
      <c r="E19" s="11" t="n">
        <v>1.3</v>
      </c>
    </row>
    <row r="20" spans="1:7">
      <c r="A20" s="4" t="s">
        <v>407</v>
      </c>
      <c r="E20" s="11" t="n">
        <v>1.1</v>
      </c>
    </row>
    <row r="21" spans="1:7">
      <c r="A21" s="4" t="s">
        <v>411</v>
      </c>
    </row>
    <row r="22" spans="1:7">
      <c r="A22" s="3" t="s">
        <v>402</v>
      </c>
    </row>
    <row r="23" spans="1:7">
      <c r="A23" s="4" t="s">
        <v>405</v>
      </c>
      <c r="E23" s="11" t="n">
        <v>3.5</v>
      </c>
    </row>
    <row r="24" spans="1:7">
      <c r="A24" s="4" t="s">
        <v>409</v>
      </c>
      <c r="E24" s="11" t="n">
        <v>1.35</v>
      </c>
    </row>
    <row r="25" spans="1:7">
      <c r="A25" s="4" t="s">
        <v>407</v>
      </c>
      <c r="E25" s="11" t="n">
        <v>1.35</v>
      </c>
    </row>
    <row r="26" spans="1:7">
      <c r="A26" s="4" t="s">
        <v>412</v>
      </c>
    </row>
    <row r="27" spans="1:7">
      <c r="A27" s="3" t="s">
        <v>402</v>
      </c>
    </row>
    <row r="28" spans="1:7">
      <c r="A28" s="4" t="s">
        <v>413</v>
      </c>
      <c r="D28" s="7" t="n">
        <v>52500000</v>
      </c>
    </row>
    <row r="29" spans="1:7">
      <c r="A29" s="4" t="s">
        <v>414</v>
      </c>
      <c r="E29" s="4" t="s">
        <v>415</v>
      </c>
    </row>
    <row r="30" spans="1:7">
      <c r="A30" s="4" t="s">
        <v>416</v>
      </c>
      <c r="B30" s="7" t="n">
        <v>50000000</v>
      </c>
      <c r="D30" s="7" t="n">
        <v>50000000</v>
      </c>
    </row>
    <row r="31" spans="1:7">
      <c r="A31" s="4" t="s">
        <v>417</v>
      </c>
    </row>
    <row r="32" spans="1:7">
      <c r="A32" s="3" t="s">
        <v>402</v>
      </c>
    </row>
    <row r="33" spans="1:7">
      <c r="A33" s="4" t="s">
        <v>418</v>
      </c>
      <c r="D33" s="4" t="s">
        <v>419</v>
      </c>
    </row>
    <row r="34" spans="1:7">
      <c r="A34" s="4" t="s">
        <v>420</v>
      </c>
    </row>
    <row r="35" spans="1:7">
      <c r="A35" s="3" t="s">
        <v>402</v>
      </c>
    </row>
    <row r="36" spans="1:7">
      <c r="A36" s="4" t="s">
        <v>414</v>
      </c>
      <c r="E36" s="4" t="s">
        <v>421</v>
      </c>
    </row>
    <row r="37" spans="1:7">
      <c r="A37" s="4" t="s">
        <v>416</v>
      </c>
      <c r="B37" s="7" t="n">
        <v>50000000</v>
      </c>
    </row>
    <row r="38" spans="1:7">
      <c r="A38" s="4" t="s">
        <v>422</v>
      </c>
    </row>
    <row r="39" spans="1:7">
      <c r="A39" s="3" t="s">
        <v>402</v>
      </c>
    </row>
    <row r="40" spans="1:7">
      <c r="A40" s="4" t="s">
        <v>418</v>
      </c>
      <c r="E40" s="4" t="s">
        <v>423</v>
      </c>
    </row>
    <row r="41" spans="1:7">
      <c r="A41" s="4" t="s">
        <v>424</v>
      </c>
    </row>
    <row r="42" spans="1:7">
      <c r="A42" s="3" t="s">
        <v>402</v>
      </c>
    </row>
    <row r="43" spans="1:7">
      <c r="A43" s="4" t="s">
        <v>414</v>
      </c>
      <c r="E43" s="4" t="s">
        <v>415</v>
      </c>
    </row>
    <row r="44" spans="1:7">
      <c r="A44" s="4" t="s">
        <v>425</v>
      </c>
      <c r="D44" s="7" t="n">
        <v>30000000</v>
      </c>
    </row>
    <row r="45" spans="1:7">
      <c r="A45" s="4" t="s">
        <v>426</v>
      </c>
    </row>
    <row r="46" spans="1:7">
      <c r="A46" s="3" t="s">
        <v>402</v>
      </c>
    </row>
    <row r="47" spans="1:7">
      <c r="A47" s="4" t="s">
        <v>413</v>
      </c>
      <c r="E47" s="7" t="n">
        <v>2250000</v>
      </c>
    </row>
    <row r="48" spans="1:7">
      <c r="A48" s="4" t="s">
        <v>427</v>
      </c>
      <c r="E48" s="4" t="s">
        <v>428</v>
      </c>
    </row>
    <row r="49" spans="1:7">
      <c r="A49" s="4" t="s">
        <v>429</v>
      </c>
      <c r="E49" s="4" t="s">
        <v>430</v>
      </c>
    </row>
    <row r="50" spans="1:7">
      <c r="A50" s="4" t="s">
        <v>431</v>
      </c>
      <c r="E50" s="5" t="n">
        <v>10</v>
      </c>
    </row>
    <row r="51" spans="1:7">
      <c r="A51" s="4" t="s">
        <v>432</v>
      </c>
    </row>
    <row r="52" spans="1:7">
      <c r="A52" s="3" t="s">
        <v>402</v>
      </c>
    </row>
    <row r="53" spans="1:7">
      <c r="A53" s="4" t="s">
        <v>433</v>
      </c>
      <c r="C53" s="5" t="n">
        <v>2</v>
      </c>
    </row>
    <row r="54" spans="1:7">
      <c r="A54" s="4" t="s">
        <v>434</v>
      </c>
      <c r="C54" s="4" t="s">
        <v>435</v>
      </c>
    </row>
    <row r="55" spans="1:7">
      <c r="A55" s="4" t="s">
        <v>436</v>
      </c>
    </row>
    <row r="56" spans="1:7">
      <c r="A56" s="3" t="s">
        <v>402</v>
      </c>
    </row>
    <row r="57" spans="1:7">
      <c r="A57" s="4" t="s">
        <v>413</v>
      </c>
      <c r="C57" s="7" t="n">
        <v>5000000</v>
      </c>
    </row>
    <row r="58" spans="1:7">
      <c r="A58" s="4" t="s">
        <v>427</v>
      </c>
      <c r="C58" s="4" t="s">
        <v>428</v>
      </c>
    </row>
    <row r="59" spans="1:7">
      <c r="A59" s="4" t="s">
        <v>431</v>
      </c>
      <c r="C59" s="5" t="n">
        <v>10</v>
      </c>
    </row>
    <row r="60" spans="1:7">
      <c r="A60" s="4" t="s">
        <v>255</v>
      </c>
    </row>
    <row r="61" spans="1:7">
      <c r="A61" s="3" t="s">
        <v>402</v>
      </c>
    </row>
    <row r="62" spans="1:7">
      <c r="A62" s="4" t="s">
        <v>433</v>
      </c>
      <c r="B62" s="5" t="n">
        <v>3</v>
      </c>
    </row>
    <row r="63" spans="1:7">
      <c r="A63" s="4" t="s">
        <v>434</v>
      </c>
      <c r="B63" s="4" t="s">
        <v>435</v>
      </c>
    </row>
    <row r="64" spans="1:7">
      <c r="A64" s="4" t="s">
        <v>437</v>
      </c>
    </row>
    <row r="65" spans="1:7">
      <c r="A65" s="3" t="s">
        <v>402</v>
      </c>
    </row>
    <row r="66" spans="1:7">
      <c r="A66" s="4" t="s">
        <v>413</v>
      </c>
      <c r="B66" s="7" t="n">
        <v>3500000</v>
      </c>
    </row>
    <row r="67" spans="1:7">
      <c r="A67" s="4" t="s">
        <v>427</v>
      </c>
      <c r="B67" s="4" t="s">
        <v>423</v>
      </c>
    </row>
    <row r="68" spans="1:7">
      <c r="A68" s="4" t="s">
        <v>431</v>
      </c>
      <c r="B68" s="5"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161</v>
      </c>
    </row>
    <row r="3" spans="1:3">
      <c r="A3" s="4" t="s">
        <v>46</v>
      </c>
      <c r="B3" s="7" t="n">
        <v>26000</v>
      </c>
      <c r="C3" s="7" t="n">
        <v>18000</v>
      </c>
    </row>
    <row r="4" spans="1:3">
      <c r="A4" s="4" t="s">
        <v>403</v>
      </c>
      <c r="B4" s="5" t="n">
        <v>97269</v>
      </c>
      <c r="C4" s="5" t="n">
        <v>100488</v>
      </c>
    </row>
    <row r="5" spans="1:3">
      <c r="A5" s="4" t="s">
        <v>439</v>
      </c>
      <c r="B5" s="5" t="n">
        <v>7500</v>
      </c>
      <c r="C5" s="5" t="n">
        <v>8500</v>
      </c>
    </row>
    <row r="6" spans="1:3">
      <c r="A6" s="4" t="s">
        <v>440</v>
      </c>
      <c r="B6" s="5" t="n">
        <v>130769</v>
      </c>
      <c r="C6" s="5" t="n">
        <v>126988</v>
      </c>
    </row>
    <row r="7" spans="1:3">
      <c r="A7" s="4" t="s">
        <v>441</v>
      </c>
      <c r="B7" s="5" t="n">
        <v>-5433</v>
      </c>
      <c r="C7" s="5" t="n">
        <v>-6103</v>
      </c>
    </row>
    <row r="8" spans="1:3">
      <c r="A8" s="4" t="s">
        <v>442</v>
      </c>
      <c r="B8" s="5" t="n">
        <v>125336</v>
      </c>
      <c r="C8" s="5" t="n">
        <v>120885</v>
      </c>
    </row>
    <row r="9" spans="1:3">
      <c r="A9" s="4" t="s">
        <v>443</v>
      </c>
      <c r="B9" s="5" t="n">
        <v>-9514</v>
      </c>
      <c r="C9" s="5" t="n">
        <v>-8016</v>
      </c>
    </row>
    <row r="10" spans="1:3">
      <c r="A10" s="4" t="s">
        <v>444</v>
      </c>
      <c r="B10" s="7" t="n">
        <v>115822</v>
      </c>
      <c r="C10" s="7" t="n">
        <v>112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45</v>
      </c>
      <c r="B1" s="2" t="s">
        <v>1</v>
      </c>
    </row>
    <row r="2" spans="1:2">
      <c r="B2" s="2" t="s">
        <v>249</v>
      </c>
    </row>
    <row r="3" spans="1:2">
      <c r="A3" s="3" t="s">
        <v>161</v>
      </c>
    </row>
    <row r="4" spans="1:2">
      <c r="A4" s="5" t="n">
        <v>2018</v>
      </c>
      <c r="B4" s="7" t="n">
        <v>5813</v>
      </c>
    </row>
    <row r="5" spans="1:2">
      <c r="A5" s="5" t="n">
        <v>2019</v>
      </c>
      <c r="B5" s="5" t="n">
        <v>9375</v>
      </c>
    </row>
    <row r="6" spans="1:2">
      <c r="A6" s="5" t="n">
        <v>2020</v>
      </c>
      <c r="B6" s="5" t="n">
        <v>5125</v>
      </c>
    </row>
    <row r="7" spans="1:2">
      <c r="A7" s="5" t="n">
        <v>2021</v>
      </c>
      <c r="B7" s="5" t="n">
        <v>70456</v>
      </c>
    </row>
    <row r="8" spans="1:2">
      <c r="A8" s="5" t="n">
        <v>2022</v>
      </c>
      <c r="B8" s="5" t="n">
        <v>40000</v>
      </c>
    </row>
    <row r="9" spans="1:2">
      <c r="A9" s="4" t="s">
        <v>330</v>
      </c>
      <c r="B9" s="7" t="n">
        <v>1307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5</v>
      </c>
      <c r="B4" s="7" t="n">
        <v>-1401</v>
      </c>
      <c r="C4" s="7" t="n">
        <v>1049</v>
      </c>
    </row>
    <row r="5" spans="1:3">
      <c r="A5" s="3" t="s">
        <v>104</v>
      </c>
    </row>
    <row r="6" spans="1:3">
      <c r="A6" s="4" t="s">
        <v>96</v>
      </c>
      <c r="B6" s="5" t="n">
        <v>9933</v>
      </c>
      <c r="C6" s="5" t="n">
        <v>5229</v>
      </c>
    </row>
    <row r="7" spans="1:3">
      <c r="A7" s="4" t="s">
        <v>105</v>
      </c>
      <c r="B7" s="5" t="n">
        <v>1681</v>
      </c>
      <c r="C7" s="5" t="n">
        <v>1630</v>
      </c>
    </row>
    <row r="8" spans="1:3">
      <c r="A8" s="4" t="s">
        <v>79</v>
      </c>
      <c r="B8" s="5" t="n">
        <v>-156</v>
      </c>
      <c r="C8" s="5" t="n">
        <v>-187</v>
      </c>
    </row>
    <row r="9" spans="1:3">
      <c r="A9" s="4" t="s">
        <v>106</v>
      </c>
      <c r="B9" s="5" t="n">
        <v>-759</v>
      </c>
      <c r="C9" s="5" t="n">
        <v>120</v>
      </c>
    </row>
    <row r="10" spans="1:3">
      <c r="A10" s="4" t="s">
        <v>107</v>
      </c>
      <c r="B10" s="5" t="n">
        <v>61</v>
      </c>
      <c r="C10" s="5" t="n">
        <v>0</v>
      </c>
    </row>
    <row r="11" spans="1:3">
      <c r="A11" s="4" t="s">
        <v>108</v>
      </c>
      <c r="B11" s="5" t="n">
        <v>0</v>
      </c>
      <c r="C11" s="5" t="n">
        <v>108</v>
      </c>
    </row>
    <row r="12" spans="1:3">
      <c r="A12" s="4" t="s">
        <v>109</v>
      </c>
      <c r="B12" s="5" t="n">
        <v>670</v>
      </c>
      <c r="C12" s="5" t="n">
        <v>233</v>
      </c>
    </row>
    <row r="13" spans="1:3">
      <c r="A13" s="3" t="s">
        <v>110</v>
      </c>
    </row>
    <row r="14" spans="1:3">
      <c r="A14" s="4" t="s">
        <v>111</v>
      </c>
      <c r="B14" s="5" t="n">
        <v>823</v>
      </c>
      <c r="C14" s="5" t="n">
        <v>15279</v>
      </c>
    </row>
    <row r="15" spans="1:3">
      <c r="A15" s="4" t="s">
        <v>29</v>
      </c>
      <c r="B15" s="5" t="n">
        <v>120</v>
      </c>
      <c r="C15" s="5" t="n">
        <v>1300</v>
      </c>
    </row>
    <row r="16" spans="1:3">
      <c r="A16" s="4" t="s">
        <v>30</v>
      </c>
      <c r="B16" s="5" t="n">
        <v>-12</v>
      </c>
      <c r="C16" s="5" t="n">
        <v>-2714</v>
      </c>
    </row>
    <row r="17" spans="1:3">
      <c r="A17" s="4" t="s">
        <v>36</v>
      </c>
      <c r="B17" s="5" t="n">
        <v>9</v>
      </c>
      <c r="C17" s="5" t="n">
        <v>0</v>
      </c>
    </row>
    <row r="18" spans="1:3">
      <c r="A18" s="4" t="s">
        <v>112</v>
      </c>
      <c r="B18" s="5" t="n">
        <v>-6399</v>
      </c>
      <c r="C18" s="5" t="n">
        <v>-5130</v>
      </c>
    </row>
    <row r="19" spans="1:3">
      <c r="A19" s="4" t="s">
        <v>44</v>
      </c>
      <c r="B19" s="5" t="n">
        <v>-1659</v>
      </c>
      <c r="C19" s="5" t="n">
        <v>2280</v>
      </c>
    </row>
    <row r="20" spans="1:3">
      <c r="A20" s="4" t="s">
        <v>51</v>
      </c>
      <c r="B20" s="5" t="n">
        <v>-183</v>
      </c>
      <c r="C20" s="5" t="n">
        <v>-303</v>
      </c>
    </row>
    <row r="21" spans="1:3">
      <c r="A21" s="4" t="s">
        <v>113</v>
      </c>
      <c r="B21" s="5" t="n">
        <v>2728</v>
      </c>
      <c r="C21" s="5" t="n">
        <v>18894</v>
      </c>
    </row>
    <row r="22" spans="1:3">
      <c r="A22" s="3" t="s">
        <v>114</v>
      </c>
    </row>
    <row r="23" spans="1:3">
      <c r="A23" s="4" t="s">
        <v>115</v>
      </c>
      <c r="B23" s="5" t="n">
        <v>-1338</v>
      </c>
      <c r="C23" s="5" t="n">
        <v>-3802</v>
      </c>
    </row>
    <row r="24" spans="1:3">
      <c r="A24" s="4" t="s">
        <v>116</v>
      </c>
      <c r="B24" s="5" t="n">
        <v>22</v>
      </c>
      <c r="C24" s="5" t="n">
        <v>0</v>
      </c>
    </row>
    <row r="25" spans="1:3">
      <c r="A25" s="4" t="s">
        <v>117</v>
      </c>
      <c r="B25" s="5" t="n">
        <v>0</v>
      </c>
      <c r="C25" s="5" t="n">
        <v>-7883</v>
      </c>
    </row>
    <row r="26" spans="1:3">
      <c r="A26" s="4" t="s">
        <v>118</v>
      </c>
      <c r="B26" s="5" t="n">
        <v>263</v>
      </c>
      <c r="C26" s="5" t="n">
        <v>0</v>
      </c>
    </row>
    <row r="27" spans="1:3">
      <c r="A27" s="4" t="s">
        <v>119</v>
      </c>
      <c r="B27" s="5" t="n">
        <v>-1053</v>
      </c>
      <c r="C27" s="5" t="n">
        <v>-11685</v>
      </c>
    </row>
    <row r="28" spans="1:3">
      <c r="A28" s="3" t="s">
        <v>120</v>
      </c>
    </row>
    <row r="29" spans="1:3">
      <c r="A29" s="4" t="s">
        <v>121</v>
      </c>
      <c r="B29" s="5" t="n">
        <v>-9840</v>
      </c>
      <c r="C29" s="5" t="n">
        <v>-1520</v>
      </c>
    </row>
    <row r="30" spans="1:3">
      <c r="A30" s="4" t="s">
        <v>122</v>
      </c>
      <c r="B30" s="5" t="n">
        <v>-1621</v>
      </c>
      <c r="C30" s="5" t="n">
        <v>-2214</v>
      </c>
    </row>
    <row r="31" spans="1:3">
      <c r="A31" s="4" t="s">
        <v>123</v>
      </c>
      <c r="B31" s="5" t="n">
        <v>8000</v>
      </c>
      <c r="C31" s="5" t="n">
        <v>3000</v>
      </c>
    </row>
    <row r="32" spans="1:3">
      <c r="A32" s="4" t="s">
        <v>124</v>
      </c>
      <c r="B32" s="5" t="n">
        <v>-4219</v>
      </c>
      <c r="C32" s="5" t="n">
        <v>-1356</v>
      </c>
    </row>
    <row r="33" spans="1:3">
      <c r="A33" s="4" t="s">
        <v>125</v>
      </c>
      <c r="B33" s="5" t="n">
        <v>0</v>
      </c>
      <c r="C33" s="5" t="n">
        <v>-466</v>
      </c>
    </row>
    <row r="34" spans="1:3">
      <c r="A34" s="4" t="s">
        <v>126</v>
      </c>
      <c r="B34" s="5" t="n">
        <v>-7680</v>
      </c>
      <c r="C34" s="5" t="n">
        <v>-2556</v>
      </c>
    </row>
    <row r="35" spans="1:3">
      <c r="A35" s="4" t="s">
        <v>127</v>
      </c>
      <c r="B35" s="5" t="n">
        <v>-6005</v>
      </c>
      <c r="C35" s="5" t="n">
        <v>4653</v>
      </c>
    </row>
    <row r="36" spans="1:3">
      <c r="A36" s="4" t="s">
        <v>128</v>
      </c>
      <c r="B36" s="5" t="n">
        <v>22536</v>
      </c>
      <c r="C36" s="5" t="n">
        <v>24572</v>
      </c>
    </row>
    <row r="37" spans="1:3">
      <c r="A37" s="4" t="s">
        <v>129</v>
      </c>
      <c r="B37" s="5" t="n">
        <v>16531</v>
      </c>
      <c r="C37" s="5" t="n">
        <v>29225</v>
      </c>
    </row>
    <row r="38" spans="1:3">
      <c r="A38" s="3" t="s">
        <v>130</v>
      </c>
    </row>
    <row r="39" spans="1:3">
      <c r="A39" s="4" t="s">
        <v>131</v>
      </c>
      <c r="B39" s="5" t="n">
        <v>5579</v>
      </c>
      <c r="C39" s="5" t="n">
        <v>1778</v>
      </c>
    </row>
    <row r="40" spans="1:3">
      <c r="A40" s="4" t="s">
        <v>132</v>
      </c>
      <c r="B40" s="5" t="n">
        <v>1203</v>
      </c>
      <c r="C40" s="5" t="n">
        <v>950</v>
      </c>
    </row>
    <row r="41" spans="1:3">
      <c r="A41" s="3" t="s">
        <v>133</v>
      </c>
    </row>
    <row r="42" spans="1:3">
      <c r="A42" s="4" t="s">
        <v>134</v>
      </c>
      <c r="B42" s="5" t="n">
        <v>0</v>
      </c>
      <c r="C42" s="5" t="n">
        <v>2461</v>
      </c>
    </row>
    <row r="43" spans="1:3">
      <c r="A43" s="4" t="s">
        <v>135</v>
      </c>
      <c r="B43" s="7" t="n">
        <v>0</v>
      </c>
      <c r="C43" s="7" t="n">
        <v>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351</v>
      </c>
    </row>
    <row r="2" spans="1:3">
      <c r="B2" s="2" t="s">
        <v>2</v>
      </c>
      <c r="C2" s="2" t="s">
        <v>25</v>
      </c>
    </row>
    <row r="3" spans="1:3">
      <c r="A3" s="3" t="s">
        <v>164</v>
      </c>
    </row>
    <row r="4" spans="1:3">
      <c r="A4" s="4" t="s">
        <v>447</v>
      </c>
      <c r="B4" s="7" t="n">
        <v>0</v>
      </c>
      <c r="C4" s="7" t="n">
        <v>0</v>
      </c>
    </row>
    <row r="5" spans="1:3">
      <c r="A5" s="4" t="s">
        <v>448</v>
      </c>
      <c r="B5" s="5" t="n">
        <v>0</v>
      </c>
      <c r="C5" s="5" t="n">
        <v>0</v>
      </c>
    </row>
    <row r="6" spans="1:3">
      <c r="A6" s="4" t="s">
        <v>449</v>
      </c>
      <c r="B6" s="5" t="n">
        <v>228000</v>
      </c>
      <c r="C6" s="5" t="n">
        <v>384000</v>
      </c>
    </row>
    <row r="7" spans="1:3">
      <c r="A7" s="4" t="s">
        <v>50</v>
      </c>
      <c r="B7" s="5" t="n">
        <v>228000</v>
      </c>
      <c r="C7" s="5" t="n">
        <v>384000</v>
      </c>
    </row>
    <row r="8" spans="1:3">
      <c r="A8" s="4" t="s">
        <v>450</v>
      </c>
      <c r="B8" s="5" t="n">
        <v>0</v>
      </c>
      <c r="C8" s="5" t="n">
        <v>0</v>
      </c>
    </row>
    <row r="9" spans="1:3">
      <c r="A9" s="4" t="s">
        <v>451</v>
      </c>
      <c r="B9" s="5" t="n">
        <v>0</v>
      </c>
      <c r="C9" s="5" t="n">
        <v>0</v>
      </c>
    </row>
    <row r="10" spans="1:3">
      <c r="A10" s="4" t="s">
        <v>452</v>
      </c>
      <c r="B10" s="5" t="n">
        <v>228000</v>
      </c>
      <c r="C10" s="5" t="n">
        <v>384000</v>
      </c>
    </row>
    <row r="11" spans="1:3">
      <c r="A11" s="4" t="s">
        <v>330</v>
      </c>
      <c r="B11" s="5" t="n">
        <v>228000</v>
      </c>
      <c r="C11" s="7" t="n">
        <v>384000</v>
      </c>
    </row>
    <row r="12" spans="1:3">
      <c r="A12" s="4" t="s">
        <v>453</v>
      </c>
      <c r="B1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0</v>
      </c>
      <c r="D1" s="2" t="s">
        <v>1</v>
      </c>
    </row>
    <row r="2" spans="1:5">
      <c r="B2" s="2" t="s">
        <v>2</v>
      </c>
      <c r="C2" s="2" t="s">
        <v>71</v>
      </c>
      <c r="D2" s="2" t="s">
        <v>2</v>
      </c>
      <c r="E2" s="2" t="s">
        <v>71</v>
      </c>
    </row>
    <row r="3" spans="1:5">
      <c r="A3" s="3" t="s">
        <v>455</v>
      </c>
    </row>
    <row r="4" spans="1:5">
      <c r="A4" s="4" t="s">
        <v>456</v>
      </c>
      <c r="B4" s="5" t="n">
        <v>280000</v>
      </c>
      <c r="D4" s="5" t="n">
        <v>650000</v>
      </c>
    </row>
    <row r="5" spans="1:5">
      <c r="A5" s="4" t="s">
        <v>457</v>
      </c>
      <c r="B5" s="5" t="n">
        <v>250000</v>
      </c>
      <c r="D5" s="5" t="n">
        <v>350000</v>
      </c>
    </row>
    <row r="6" spans="1:5">
      <c r="A6" s="4" t="s">
        <v>458</v>
      </c>
      <c r="B6" s="5" t="n">
        <v>30000</v>
      </c>
      <c r="D6" s="5" t="n">
        <v>300000</v>
      </c>
    </row>
    <row r="7" spans="1:5">
      <c r="A7" s="4" t="s">
        <v>459</v>
      </c>
      <c r="E7" s="7" t="n">
        <v>0</v>
      </c>
    </row>
    <row r="8" spans="1:5">
      <c r="A8" s="4" t="s">
        <v>460</v>
      </c>
      <c r="D8" s="7" t="n">
        <v>0</v>
      </c>
    </row>
    <row r="9" spans="1:5">
      <c r="A9" s="4" t="s">
        <v>461</v>
      </c>
      <c r="B9" s="7" t="n">
        <v>800000</v>
      </c>
      <c r="C9" s="7" t="n">
        <v>200000</v>
      </c>
      <c r="D9" s="7" t="n">
        <v>1700000</v>
      </c>
      <c r="E9" s="7" t="n">
        <v>1600000</v>
      </c>
    </row>
    <row r="10" spans="1:5">
      <c r="A10" s="4" t="s">
        <v>462</v>
      </c>
      <c r="D10" s="5" t="n">
        <v>325000</v>
      </c>
      <c r="E10" s="5" t="n">
        <v>605000</v>
      </c>
    </row>
    <row r="11" spans="1:5">
      <c r="A11" s="4" t="s">
        <v>463</v>
      </c>
    </row>
    <row r="12" spans="1:5">
      <c r="A12" s="3" t="s">
        <v>455</v>
      </c>
    </row>
    <row r="13" spans="1:5">
      <c r="A13" s="4" t="s">
        <v>464</v>
      </c>
      <c r="D13" s="5" t="n">
        <v>500000</v>
      </c>
    </row>
    <row r="14" spans="1:5">
      <c r="A14" s="4" t="s">
        <v>465</v>
      </c>
      <c r="B14" s="5" t="n">
        <v>500000</v>
      </c>
      <c r="D14" s="5" t="n">
        <v>500000</v>
      </c>
    </row>
    <row r="15" spans="1:5">
      <c r="A15" s="4" t="s">
        <v>466</v>
      </c>
    </row>
    <row r="16" spans="1:5">
      <c r="A16" s="3" t="s">
        <v>455</v>
      </c>
    </row>
    <row r="17" spans="1:5">
      <c r="A17" s="4" t="s">
        <v>467</v>
      </c>
      <c r="B17" s="4" t="s">
        <v>468</v>
      </c>
      <c r="D17" s="4" t="s">
        <v>468</v>
      </c>
    </row>
    <row r="18" spans="1:5">
      <c r="A18" s="4" t="s">
        <v>469</v>
      </c>
    </row>
    <row r="19" spans="1:5">
      <c r="A19" s="3" t="s">
        <v>455</v>
      </c>
    </row>
    <row r="20" spans="1:5">
      <c r="A20" s="4" t="s">
        <v>467</v>
      </c>
      <c r="B20" s="4" t="s">
        <v>470</v>
      </c>
      <c r="D20" s="4" t="s">
        <v>4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 customWidth="1" max="5" min="5" width="14"/>
  </cols>
  <sheetData>
    <row r="1" spans="1:5">
      <c r="A1" s="1" t="s">
        <v>471</v>
      </c>
      <c r="B1" s="2" t="s">
        <v>1</v>
      </c>
      <c r="D1" s="2" t="s">
        <v>351</v>
      </c>
    </row>
    <row r="2" spans="1:5">
      <c r="B2" s="2" t="s">
        <v>2</v>
      </c>
      <c r="C2" s="2" t="s">
        <v>71</v>
      </c>
      <c r="D2" s="2" t="s">
        <v>25</v>
      </c>
      <c r="E2" s="2" t="s">
        <v>472</v>
      </c>
    </row>
    <row r="3" spans="1:5">
      <c r="A3" s="3" t="s">
        <v>473</v>
      </c>
    </row>
    <row r="4" spans="1:5">
      <c r="A4" s="4" t="s">
        <v>474</v>
      </c>
      <c r="B4" s="5" t="n">
        <v>8864025</v>
      </c>
      <c r="C4" s="5" t="n">
        <v>7544025</v>
      </c>
      <c r="D4" s="5" t="n">
        <v>7544025</v>
      </c>
    </row>
    <row r="5" spans="1:5">
      <c r="A5" s="4" t="s">
        <v>475</v>
      </c>
      <c r="B5" s="5" t="n">
        <v>650000</v>
      </c>
      <c r="C5" s="5" t="n">
        <v>615000</v>
      </c>
    </row>
    <row r="6" spans="1:5">
      <c r="A6" s="4" t="s">
        <v>476</v>
      </c>
      <c r="B6" s="5" t="n">
        <v>-66667</v>
      </c>
      <c r="C6" s="5" t="n">
        <v>0</v>
      </c>
    </row>
    <row r="7" spans="1:5">
      <c r="A7" s="4" t="s">
        <v>477</v>
      </c>
      <c r="B7" s="5" t="n">
        <v>-325000</v>
      </c>
      <c r="C7" s="5" t="n">
        <v>-605000</v>
      </c>
    </row>
    <row r="8" spans="1:5">
      <c r="A8" s="4" t="s">
        <v>474</v>
      </c>
      <c r="B8" s="5" t="n">
        <v>9122358</v>
      </c>
      <c r="C8" s="5" t="n">
        <v>7554025</v>
      </c>
      <c r="D8" s="5" t="n">
        <v>8864025</v>
      </c>
      <c r="E8" s="5" t="n">
        <v>7544025</v>
      </c>
    </row>
    <row r="9" spans="1:5">
      <c r="A9" s="4" t="s">
        <v>478</v>
      </c>
      <c r="B9" s="5" t="n">
        <v>6263703</v>
      </c>
      <c r="C9" s="5" t="n">
        <v>3773400</v>
      </c>
    </row>
    <row r="10" spans="1:5">
      <c r="A10" s="3" t="s">
        <v>479</v>
      </c>
    </row>
    <row r="11" spans="1:5">
      <c r="A11" s="4" t="s">
        <v>480</v>
      </c>
      <c r="B11" s="8" t="n">
        <v>2.17</v>
      </c>
      <c r="C11" s="8" t="n">
        <v>2.61</v>
      </c>
      <c r="D11" s="8" t="n">
        <v>2.61</v>
      </c>
    </row>
    <row r="12" spans="1:5">
      <c r="A12" s="4" t="s">
        <v>481</v>
      </c>
      <c r="B12" s="11" t="n">
        <v>1.34</v>
      </c>
      <c r="C12" s="11" t="n">
        <v>1.61</v>
      </c>
    </row>
    <row r="13" spans="1:5">
      <c r="A13" s="4" t="s">
        <v>482</v>
      </c>
      <c r="B13" s="11" t="n">
        <v>0.97</v>
      </c>
      <c r="C13" s="5" t="n">
        <v>0</v>
      </c>
    </row>
    <row r="14" spans="1:5">
      <c r="A14" s="4" t="s">
        <v>483</v>
      </c>
      <c r="B14" s="11" t="n">
        <v>2.61</v>
      </c>
      <c r="C14" s="11" t="n">
        <v>3.14</v>
      </c>
    </row>
    <row r="15" spans="1:5">
      <c r="A15" s="4" t="s">
        <v>480</v>
      </c>
      <c r="B15" s="11" t="n">
        <v>2.11</v>
      </c>
      <c r="C15" s="11" t="n">
        <v>2.49</v>
      </c>
      <c r="D15" s="8" t="n">
        <v>2.17</v>
      </c>
      <c r="E15" s="8" t="n">
        <v>2.61</v>
      </c>
    </row>
    <row r="16" spans="1:5">
      <c r="A16" s="4" t="s">
        <v>484</v>
      </c>
      <c r="B16" s="8" t="n">
        <v>2.21</v>
      </c>
      <c r="C16" s="8" t="n">
        <v>2.32</v>
      </c>
    </row>
    <row r="17" spans="1:5">
      <c r="A17" s="3" t="s">
        <v>485</v>
      </c>
    </row>
    <row r="18" spans="1:5">
      <c r="A18" s="4" t="s">
        <v>486</v>
      </c>
      <c r="D18" s="4" t="s">
        <v>487</v>
      </c>
      <c r="E18" s="4" t="s">
        <v>488</v>
      </c>
    </row>
    <row r="19" spans="1:5">
      <c r="A19" s="4" t="s">
        <v>489</v>
      </c>
      <c r="B19" s="4" t="s">
        <v>490</v>
      </c>
      <c r="C19" s="4" t="s">
        <v>490</v>
      </c>
    </row>
    <row r="20" spans="1:5">
      <c r="A20" s="4" t="s">
        <v>486</v>
      </c>
      <c r="B20" s="4" t="s">
        <v>491</v>
      </c>
      <c r="C20" s="4" t="s">
        <v>492</v>
      </c>
    </row>
    <row r="21" spans="1:5">
      <c r="A21" s="4" t="s">
        <v>493</v>
      </c>
      <c r="B21" s="4" t="s">
        <v>494</v>
      </c>
      <c r="C21" s="4" t="s">
        <v>4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1</v>
      </c>
    </row>
    <row r="3" spans="1:3">
      <c r="A3" s="3" t="s">
        <v>167</v>
      </c>
    </row>
    <row r="4" spans="1:3">
      <c r="A4" s="4" t="s">
        <v>497</v>
      </c>
      <c r="B4" s="4" t="s">
        <v>498</v>
      </c>
      <c r="C4" s="4" t="s">
        <v>499</v>
      </c>
    </row>
    <row r="5" spans="1:3">
      <c r="A5" s="4" t="s">
        <v>500</v>
      </c>
      <c r="B5" s="4" t="s">
        <v>501</v>
      </c>
      <c r="C5" s="4" t="s">
        <v>501</v>
      </c>
    </row>
    <row r="6" spans="1:3">
      <c r="A6" s="4" t="s">
        <v>502</v>
      </c>
      <c r="B6" s="4" t="s">
        <v>503</v>
      </c>
      <c r="C6" s="4" t="s">
        <v>504</v>
      </c>
    </row>
    <row r="7" spans="1:3">
      <c r="A7" s="4" t="s">
        <v>505</v>
      </c>
      <c r="B7" s="4" t="s">
        <v>506</v>
      </c>
      <c r="C7" s="4" t="s">
        <v>507</v>
      </c>
    </row>
    <row r="8" spans="1:3">
      <c r="A8" s="4" t="s">
        <v>508</v>
      </c>
      <c r="B8" s="4" t="s">
        <v>339</v>
      </c>
      <c r="C8" s="4" t="s">
        <v>339</v>
      </c>
    </row>
    <row r="9" spans="1:3">
      <c r="A9" s="4" t="s">
        <v>509</v>
      </c>
      <c r="B9" s="4" t="s">
        <v>510</v>
      </c>
      <c r="C9" s="4" t="s">
        <v>510</v>
      </c>
    </row>
    <row r="10" spans="1:3">
      <c r="A10" s="4" t="s">
        <v>511</v>
      </c>
      <c r="B10" s="4" t="s">
        <v>512</v>
      </c>
      <c r="C10" s="4" t="s">
        <v>512</v>
      </c>
    </row>
    <row r="11" spans="1:3">
      <c r="A11" s="4" t="s">
        <v>513</v>
      </c>
      <c r="B11" s="4" t="s">
        <v>514</v>
      </c>
      <c r="C11" s="4" t="s">
        <v>515</v>
      </c>
    </row>
    <row r="12" spans="1:3">
      <c r="A12" s="4" t="s">
        <v>516</v>
      </c>
      <c r="B12" s="4" t="s">
        <v>517</v>
      </c>
      <c r="C12" s="4" t="s">
        <v>518</v>
      </c>
    </row>
    <row r="13" spans="1:3">
      <c r="A13" s="4" t="s">
        <v>519</v>
      </c>
      <c r="B13" s="8" t="n">
        <v>0.95</v>
      </c>
      <c r="C13" s="8" t="n">
        <v>0.99</v>
      </c>
    </row>
    <row r="14" spans="1:3">
      <c r="A14" s="4" t="s">
        <v>520</v>
      </c>
      <c r="B14" s="11" t="n">
        <v>1.15</v>
      </c>
      <c r="C14" s="11" t="n">
        <v>1.81</v>
      </c>
    </row>
    <row r="15" spans="1:3">
      <c r="A15" s="4" t="s">
        <v>521</v>
      </c>
      <c r="B15" s="11" t="n">
        <v>1.22</v>
      </c>
      <c r="C15" s="11" t="n">
        <v>1.35</v>
      </c>
    </row>
    <row r="16" spans="1:3">
      <c r="A16" s="4" t="s">
        <v>522</v>
      </c>
      <c r="B16" s="8" t="n">
        <v>1.57</v>
      </c>
      <c r="C16" s="8" t="n">
        <v>2.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3</v>
      </c>
      <c r="B1" s="2" t="s">
        <v>351</v>
      </c>
    </row>
    <row r="2" spans="1:4">
      <c r="B2" s="2" t="s">
        <v>25</v>
      </c>
      <c r="C2" s="2" t="s">
        <v>524</v>
      </c>
      <c r="D2" s="2" t="s">
        <v>2</v>
      </c>
    </row>
    <row r="3" spans="1:4">
      <c r="A3" s="3" t="s">
        <v>170</v>
      </c>
    </row>
    <row r="4" spans="1:4">
      <c r="A4" s="4" t="s">
        <v>525</v>
      </c>
      <c r="C4" s="5" t="n">
        <v>650000</v>
      </c>
    </row>
    <row r="5" spans="1:4">
      <c r="A5" s="4" t="s">
        <v>526</v>
      </c>
      <c r="B5" s="5" t="n">
        <v>150000</v>
      </c>
    </row>
    <row r="6" spans="1:4">
      <c r="A6" s="4" t="s">
        <v>527</v>
      </c>
      <c r="B6" s="10" t="n">
        <v>0.1</v>
      </c>
    </row>
    <row r="7" spans="1:4">
      <c r="A7" s="4" t="s">
        <v>528</v>
      </c>
      <c r="D7" s="5"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1</v>
      </c>
    </row>
    <row r="3" spans="1:3">
      <c r="A3" s="3" t="s">
        <v>530</v>
      </c>
    </row>
    <row r="4" spans="1:3">
      <c r="A4" s="4" t="s">
        <v>531</v>
      </c>
      <c r="B4" s="7" t="n">
        <v>384</v>
      </c>
      <c r="C4" s="7" t="n">
        <v>899</v>
      </c>
    </row>
    <row r="5" spans="1:3">
      <c r="A5" s="4" t="s">
        <v>532</v>
      </c>
      <c r="B5" s="5" t="n">
        <v>0</v>
      </c>
      <c r="C5" s="5" t="n">
        <v>0</v>
      </c>
    </row>
    <row r="6" spans="1:3">
      <c r="A6" s="4" t="s">
        <v>533</v>
      </c>
      <c r="B6" s="5" t="n">
        <v>-156</v>
      </c>
      <c r="C6" s="5" t="n">
        <v>-184</v>
      </c>
    </row>
    <row r="7" spans="1:3">
      <c r="A7" s="4" t="s">
        <v>534</v>
      </c>
      <c r="B7" s="7" t="n">
        <v>228</v>
      </c>
      <c r="C7" s="7" t="n">
        <v>7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0</v>
      </c>
      <c r="D1" s="2" t="s">
        <v>1</v>
      </c>
    </row>
    <row r="2" spans="1:5">
      <c r="B2" s="2" t="s">
        <v>2</v>
      </c>
      <c r="C2" s="2" t="s">
        <v>71</v>
      </c>
      <c r="D2" s="2" t="s">
        <v>2</v>
      </c>
      <c r="E2" s="2" t="s">
        <v>71</v>
      </c>
    </row>
    <row r="3" spans="1:5">
      <c r="A3" s="3" t="s">
        <v>536</v>
      </c>
    </row>
    <row r="4" spans="1:5">
      <c r="A4" s="4" t="s">
        <v>304</v>
      </c>
      <c r="B4" s="7" t="n">
        <v>885</v>
      </c>
      <c r="C4" s="7" t="n">
        <v>1585</v>
      </c>
      <c r="D4" s="7" t="n">
        <v>-2967</v>
      </c>
      <c r="E4" s="7" t="n">
        <v>-813</v>
      </c>
    </row>
    <row r="5" spans="1:5">
      <c r="A5" s="4" t="s">
        <v>537</v>
      </c>
      <c r="B5" s="5" t="n">
        <v>78186000</v>
      </c>
      <c r="C5" s="5" t="n">
        <v>77805014</v>
      </c>
      <c r="D5" s="5" t="n">
        <v>78184907</v>
      </c>
      <c r="E5" s="5" t="n">
        <v>77805014</v>
      </c>
    </row>
    <row r="6" spans="1:5">
      <c r="A6" s="4" t="s">
        <v>538</v>
      </c>
      <c r="B6" s="8" t="n">
        <v>0.01</v>
      </c>
      <c r="C6" s="8" t="n">
        <v>0.02</v>
      </c>
      <c r="D6" s="8" t="n">
        <v>-0.04</v>
      </c>
      <c r="E6" s="8" t="n">
        <v>-0.01</v>
      </c>
    </row>
    <row r="7" spans="1:5">
      <c r="A7" s="3" t="s">
        <v>539</v>
      </c>
    </row>
    <row r="8" spans="1:5">
      <c r="A8" s="4" t="s">
        <v>304</v>
      </c>
      <c r="B8" s="7" t="n">
        <v>885</v>
      </c>
      <c r="C8" s="7" t="n">
        <v>1585</v>
      </c>
      <c r="D8" s="7" t="n">
        <v>-2967</v>
      </c>
      <c r="E8" s="7" t="n">
        <v>-813</v>
      </c>
    </row>
    <row r="9" spans="1:5">
      <c r="A9" s="4" t="s">
        <v>540</v>
      </c>
      <c r="B9" s="5" t="n">
        <v>49</v>
      </c>
      <c r="C9" s="5" t="n">
        <v>0</v>
      </c>
      <c r="D9" s="5" t="n">
        <v>0</v>
      </c>
      <c r="E9" s="5" t="n">
        <v>0</v>
      </c>
    </row>
    <row r="10" spans="1:5">
      <c r="A10" s="4" t="s">
        <v>541</v>
      </c>
      <c r="B10" s="7" t="n">
        <v>934</v>
      </c>
      <c r="C10" s="7" t="n">
        <v>1585</v>
      </c>
      <c r="D10" s="7" t="n">
        <v>-2967</v>
      </c>
      <c r="E10" s="7" t="n">
        <v>-813</v>
      </c>
    </row>
    <row r="11" spans="1:5">
      <c r="A11" s="4" t="s">
        <v>537</v>
      </c>
      <c r="B11" s="5" t="n">
        <v>78186000</v>
      </c>
      <c r="C11" s="5" t="n">
        <v>77805014</v>
      </c>
      <c r="D11" s="5" t="n">
        <v>78184907</v>
      </c>
      <c r="E11" s="5" t="n">
        <v>77805014</v>
      </c>
    </row>
    <row r="12" spans="1:5">
      <c r="A12" s="4" t="s">
        <v>542</v>
      </c>
      <c r="B12" s="5" t="n">
        <v>3967945</v>
      </c>
      <c r="C12" s="5" t="n">
        <v>310228</v>
      </c>
      <c r="D12" s="5" t="n">
        <v>0</v>
      </c>
      <c r="E12" s="5" t="n">
        <v>0</v>
      </c>
    </row>
    <row r="13" spans="1:5">
      <c r="A13" s="4" t="s">
        <v>537</v>
      </c>
      <c r="C13" s="5" t="n">
        <v>78115242</v>
      </c>
      <c r="D13" s="5" t="n">
        <v>78184907</v>
      </c>
      <c r="E13" s="5" t="n">
        <v>77805014</v>
      </c>
    </row>
    <row r="14" spans="1:5">
      <c r="A14" s="4" t="s">
        <v>538</v>
      </c>
      <c r="B14" s="8" t="n">
        <v>0.01</v>
      </c>
      <c r="C14" s="8" t="n">
        <v>0.02</v>
      </c>
      <c r="D14" s="8" t="n">
        <v>-0.04</v>
      </c>
      <c r="E14" s="8" t="n">
        <v>-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351</v>
      </c>
    </row>
    <row r="2" spans="1:3">
      <c r="B2" s="2" t="s">
        <v>2</v>
      </c>
      <c r="C2" s="2" t="s">
        <v>25</v>
      </c>
    </row>
    <row r="3" spans="1:3">
      <c r="A3" s="3" t="s">
        <v>544</v>
      </c>
    </row>
    <row r="4" spans="1:3">
      <c r="A4" s="4" t="s">
        <v>545</v>
      </c>
      <c r="B4" s="7" t="n">
        <v>17161</v>
      </c>
      <c r="C4" s="7" t="n">
        <v>14304</v>
      </c>
    </row>
    <row r="5" spans="1:3">
      <c r="A5" s="4" t="s">
        <v>546</v>
      </c>
      <c r="B5" s="5" t="n">
        <v>-1617</v>
      </c>
      <c r="C5" s="5" t="n">
        <v>0</v>
      </c>
    </row>
    <row r="6" spans="1:3">
      <c r="A6" s="4" t="s">
        <v>547</v>
      </c>
      <c r="B6" s="5" t="n">
        <v>221</v>
      </c>
      <c r="C6" s="5" t="n">
        <v>2857</v>
      </c>
    </row>
    <row r="7" spans="1:3">
      <c r="A7" s="4" t="s">
        <v>534</v>
      </c>
      <c r="B7" s="5" t="n">
        <v>15765</v>
      </c>
      <c r="C7" s="5" t="n">
        <v>17161</v>
      </c>
    </row>
    <row r="8" spans="1:3">
      <c r="A8" s="4" t="s">
        <v>548</v>
      </c>
    </row>
    <row r="9" spans="1:3">
      <c r="A9" s="3" t="s">
        <v>544</v>
      </c>
    </row>
    <row r="10" spans="1:3">
      <c r="A10" s="4" t="s">
        <v>545</v>
      </c>
      <c r="B10" s="5" t="n">
        <v>546</v>
      </c>
      <c r="C10" s="5" t="n">
        <v>397</v>
      </c>
    </row>
    <row r="11" spans="1:3">
      <c r="A11" s="4" t="s">
        <v>546</v>
      </c>
      <c r="B11" s="5" t="n">
        <v>0</v>
      </c>
      <c r="C11" s="5" t="n">
        <v>0</v>
      </c>
    </row>
    <row r="12" spans="1:3">
      <c r="A12" s="4" t="s">
        <v>547</v>
      </c>
      <c r="B12" s="5" t="n">
        <v>-11</v>
      </c>
      <c r="C12" s="5" t="n">
        <v>149</v>
      </c>
    </row>
    <row r="13" spans="1:3">
      <c r="A13" s="4" t="s">
        <v>534</v>
      </c>
      <c r="B13" s="5" t="n">
        <v>535</v>
      </c>
      <c r="C13" s="5" t="n">
        <v>546</v>
      </c>
    </row>
    <row r="14" spans="1:3">
      <c r="A14" s="4" t="s">
        <v>549</v>
      </c>
    </row>
    <row r="15" spans="1:3">
      <c r="A15" s="3" t="s">
        <v>544</v>
      </c>
    </row>
    <row r="16" spans="1:3">
      <c r="A16" s="4" t="s">
        <v>545</v>
      </c>
      <c r="B16" s="5" t="n">
        <v>16615</v>
      </c>
      <c r="C16" s="5" t="n">
        <v>13907</v>
      </c>
    </row>
    <row r="17" spans="1:3">
      <c r="A17" s="4" t="s">
        <v>546</v>
      </c>
      <c r="B17" s="5" t="n">
        <v>-1617</v>
      </c>
      <c r="C17" s="5" t="n">
        <v>0</v>
      </c>
    </row>
    <row r="18" spans="1:3">
      <c r="A18" s="4" t="s">
        <v>547</v>
      </c>
      <c r="B18" s="5" t="n">
        <v>232</v>
      </c>
      <c r="C18" s="5" t="n">
        <v>2708</v>
      </c>
    </row>
    <row r="19" spans="1:3">
      <c r="A19" s="4" t="s">
        <v>534</v>
      </c>
      <c r="B19" s="7" t="n">
        <v>15230</v>
      </c>
      <c r="C19" s="7" t="n">
        <v>166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46910</v>
      </c>
      <c r="C3" s="7" t="n">
        <v>53680</v>
      </c>
    </row>
    <row r="4" spans="1:3">
      <c r="A4" s="4" t="s">
        <v>52</v>
      </c>
      <c r="B4" s="5" t="n">
        <v>69860</v>
      </c>
      <c r="C4" s="5" t="n">
        <v>71944</v>
      </c>
    </row>
    <row r="5" spans="1:3">
      <c r="A5" s="4" t="s">
        <v>553</v>
      </c>
    </row>
    <row r="6" spans="1:3">
      <c r="A6" s="3" t="s">
        <v>551</v>
      </c>
    </row>
    <row r="7" spans="1:3">
      <c r="A7" s="4" t="s">
        <v>552</v>
      </c>
      <c r="B7" s="5" t="n">
        <v>973</v>
      </c>
      <c r="C7" s="5" t="n">
        <v>1709</v>
      </c>
    </row>
    <row r="8" spans="1:3">
      <c r="A8" s="4" t="s">
        <v>554</v>
      </c>
    </row>
    <row r="9" spans="1:3">
      <c r="A9" s="3" t="s">
        <v>551</v>
      </c>
    </row>
    <row r="10" spans="1:3">
      <c r="A10" s="4" t="s">
        <v>552</v>
      </c>
      <c r="B10" s="5" t="n">
        <v>20883</v>
      </c>
      <c r="C10" s="5" t="n">
        <v>25385</v>
      </c>
    </row>
    <row r="11" spans="1:3">
      <c r="A11" s="4" t="s">
        <v>555</v>
      </c>
    </row>
    <row r="12" spans="1:3">
      <c r="A12" s="3" t="s">
        <v>551</v>
      </c>
    </row>
    <row r="13" spans="1:3">
      <c r="A13" s="4" t="s">
        <v>552</v>
      </c>
      <c r="B13" s="5" t="n">
        <v>1663</v>
      </c>
      <c r="C13" s="5" t="n">
        <v>1918</v>
      </c>
    </row>
    <row r="14" spans="1:3">
      <c r="A14" s="4" t="s">
        <v>556</v>
      </c>
    </row>
    <row r="15" spans="1:3">
      <c r="A15" s="3" t="s">
        <v>551</v>
      </c>
    </row>
    <row r="16" spans="1:3">
      <c r="A16" s="4" t="s">
        <v>552</v>
      </c>
      <c r="B16" s="5" t="n">
        <v>14020</v>
      </c>
      <c r="C16" s="5" t="n">
        <v>15457</v>
      </c>
    </row>
    <row r="17" spans="1:3">
      <c r="A17" s="4" t="s">
        <v>557</v>
      </c>
    </row>
    <row r="18" spans="1:3">
      <c r="A18" s="3" t="s">
        <v>551</v>
      </c>
    </row>
    <row r="19" spans="1:3">
      <c r="A19" s="4" t="s">
        <v>552</v>
      </c>
      <c r="B19" s="5" t="n">
        <v>190</v>
      </c>
      <c r="C19" s="5" t="n">
        <v>190</v>
      </c>
    </row>
    <row r="20" spans="1:3">
      <c r="A20" s="4" t="s">
        <v>558</v>
      </c>
    </row>
    <row r="21" spans="1:3">
      <c r="A21" s="3" t="s">
        <v>551</v>
      </c>
    </row>
    <row r="22" spans="1:3">
      <c r="A22" s="4" t="s">
        <v>52</v>
      </c>
      <c r="B22" s="5" t="n">
        <v>5400</v>
      </c>
      <c r="C22" s="5" t="n">
        <v>3617</v>
      </c>
    </row>
    <row r="23" spans="1:3">
      <c r="A23" s="4" t="s">
        <v>559</v>
      </c>
    </row>
    <row r="24" spans="1:3">
      <c r="A24" s="3" t="s">
        <v>551</v>
      </c>
    </row>
    <row r="25" spans="1:3">
      <c r="A25" s="4" t="s">
        <v>52</v>
      </c>
      <c r="B25" s="5" t="n">
        <v>1458</v>
      </c>
      <c r="C25" s="5" t="n">
        <v>1662</v>
      </c>
    </row>
    <row r="26" spans="1:3">
      <c r="A26" s="4" t="s">
        <v>383</v>
      </c>
    </row>
    <row r="27" spans="1:3">
      <c r="A27" s="3" t="s">
        <v>551</v>
      </c>
    </row>
    <row r="28" spans="1:3">
      <c r="A28" s="4" t="s">
        <v>52</v>
      </c>
      <c r="B28" s="5" t="n">
        <v>9459</v>
      </c>
      <c r="C28" s="5" t="n">
        <v>14057</v>
      </c>
    </row>
    <row r="29" spans="1:3">
      <c r="A29" s="4" t="s">
        <v>560</v>
      </c>
    </row>
    <row r="30" spans="1:3">
      <c r="A30" s="3" t="s">
        <v>551</v>
      </c>
    </row>
    <row r="31" spans="1:3">
      <c r="A31" s="4" t="s">
        <v>52</v>
      </c>
      <c r="B31" s="5" t="n">
        <v>10714</v>
      </c>
      <c r="C31" s="5" t="n">
        <v>11407</v>
      </c>
    </row>
    <row r="32" spans="1:3">
      <c r="A32" s="4" t="s">
        <v>561</v>
      </c>
    </row>
    <row r="33" spans="1:3">
      <c r="A33" s="3" t="s">
        <v>551</v>
      </c>
    </row>
    <row r="34" spans="1:3">
      <c r="A34" s="4" t="s">
        <v>552</v>
      </c>
      <c r="B34" s="5" t="n">
        <v>9181</v>
      </c>
      <c r="C34" s="5" t="n">
        <v>9021</v>
      </c>
    </row>
    <row r="35" spans="1:3">
      <c r="A35" s="4" t="s">
        <v>52</v>
      </c>
      <c r="B35" s="7" t="n">
        <v>42829</v>
      </c>
      <c r="C35" s="7" t="n">
        <v>41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62</v>
      </c>
      <c r="B1" s="2" t="s">
        <v>70</v>
      </c>
      <c r="D1" s="2" t="s">
        <v>1</v>
      </c>
      <c r="F1" s="2" t="s">
        <v>351</v>
      </c>
    </row>
    <row r="2" spans="1:6">
      <c r="B2" s="2" t="s">
        <v>2</v>
      </c>
      <c r="C2" s="2" t="s">
        <v>71</v>
      </c>
      <c r="D2" s="2" t="s">
        <v>2</v>
      </c>
      <c r="E2" s="2" t="s">
        <v>71</v>
      </c>
      <c r="F2" s="2" t="s">
        <v>25</v>
      </c>
    </row>
    <row r="3" spans="1:6">
      <c r="A3" s="3" t="s">
        <v>179</v>
      </c>
    </row>
    <row r="4" spans="1:6">
      <c r="A4" s="4" t="s">
        <v>563</v>
      </c>
      <c r="D4" s="4" t="s">
        <v>564</v>
      </c>
      <c r="F4" s="4" t="s">
        <v>565</v>
      </c>
    </row>
    <row r="5" spans="1:6">
      <c r="A5" s="4" t="s">
        <v>566</v>
      </c>
      <c r="D5" s="4" t="s">
        <v>567</v>
      </c>
    </row>
    <row r="6" spans="1:6">
      <c r="A6" s="4" t="s">
        <v>568</v>
      </c>
      <c r="B6" s="7" t="n">
        <v>495</v>
      </c>
      <c r="C6" s="7" t="n">
        <v>2249</v>
      </c>
      <c r="D6" s="7" t="n">
        <v>-209</v>
      </c>
      <c r="E6" s="7" t="n">
        <v>698</v>
      </c>
    </row>
    <row r="7" spans="1:6">
      <c r="A7" s="4" t="s">
        <v>569</v>
      </c>
      <c r="D7" s="4" t="s">
        <v>570</v>
      </c>
      <c r="E7" s="4" t="s">
        <v>571</v>
      </c>
    </row>
    <row r="8" spans="1:6">
      <c r="A8" s="4" t="s">
        <v>572</v>
      </c>
      <c r="D8" s="7" t="n">
        <v>600</v>
      </c>
      <c r="E8" s="7" t="n">
        <v>600</v>
      </c>
    </row>
    <row r="9" spans="1:6">
      <c r="A9" s="4" t="s">
        <v>573</v>
      </c>
      <c r="D9" s="4" t="s">
        <v>574</v>
      </c>
    </row>
    <row r="10" spans="1:6">
      <c r="A10" s="4" t="s">
        <v>575</v>
      </c>
      <c r="D10" s="4" t="s">
        <v>5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77</v>
      </c>
      <c r="B1" s="2" t="s">
        <v>70</v>
      </c>
      <c r="D1" s="2" t="s">
        <v>1</v>
      </c>
    </row>
    <row r="2" spans="1:6">
      <c r="B2" s="2" t="s">
        <v>2</v>
      </c>
      <c r="C2" s="2" t="s">
        <v>71</v>
      </c>
      <c r="D2" s="2" t="s">
        <v>2</v>
      </c>
      <c r="E2" s="2" t="s">
        <v>71</v>
      </c>
      <c r="F2" s="2" t="s">
        <v>25</v>
      </c>
    </row>
    <row r="3" spans="1:6">
      <c r="A3" s="3" t="s">
        <v>204</v>
      </c>
    </row>
    <row r="4" spans="1:6">
      <c r="A4" s="4" t="s">
        <v>578</v>
      </c>
      <c r="B4" s="7" t="n">
        <v>69189</v>
      </c>
      <c r="C4" s="7" t="n">
        <v>79962</v>
      </c>
      <c r="D4" s="7" t="n">
        <v>133533</v>
      </c>
      <c r="E4" s="7" t="n">
        <v>148264</v>
      </c>
    </row>
    <row r="5" spans="1:6">
      <c r="A5" s="4" t="s">
        <v>92</v>
      </c>
      <c r="B5" s="5" t="n">
        <v>58155</v>
      </c>
      <c r="C5" s="5" t="n">
        <v>65874</v>
      </c>
      <c r="D5" s="5" t="n">
        <v>117251</v>
      </c>
      <c r="E5" s="5" t="n">
        <v>129965</v>
      </c>
    </row>
    <row r="6" spans="1:6">
      <c r="A6" s="4" t="s">
        <v>579</v>
      </c>
      <c r="B6" s="5" t="n">
        <v>6904</v>
      </c>
      <c r="C6" s="5" t="n">
        <v>6703</v>
      </c>
      <c r="D6" s="5" t="n">
        <v>13984</v>
      </c>
      <c r="E6" s="5" t="n">
        <v>14049</v>
      </c>
    </row>
    <row r="7" spans="1:6">
      <c r="A7" s="4" t="s">
        <v>580</v>
      </c>
      <c r="B7" s="5" t="n">
        <v>4130</v>
      </c>
      <c r="C7" s="5" t="n">
        <v>7385</v>
      </c>
      <c r="D7" s="5" t="n">
        <v>2298</v>
      </c>
      <c r="E7" s="5" t="n">
        <v>4250</v>
      </c>
    </row>
    <row r="8" spans="1:6">
      <c r="A8" s="4" t="s">
        <v>581</v>
      </c>
      <c r="B8" s="5" t="n">
        <v>-217</v>
      </c>
      <c r="C8" s="5" t="n">
        <v>188</v>
      </c>
      <c r="D8" s="5" t="n">
        <v>-156</v>
      </c>
      <c r="E8" s="5" t="n">
        <v>-187</v>
      </c>
    </row>
    <row r="9" spans="1:6">
      <c r="A9" s="4" t="s">
        <v>582</v>
      </c>
      <c r="B9" s="5" t="n">
        <v>3292</v>
      </c>
      <c r="C9" s="5" t="n">
        <v>1363</v>
      </c>
      <c r="D9" s="5" t="n">
        <v>6177</v>
      </c>
      <c r="E9" s="5" t="n">
        <v>2618</v>
      </c>
    </row>
    <row r="10" spans="1:6">
      <c r="A10" s="4" t="s">
        <v>583</v>
      </c>
      <c r="B10" s="5" t="n">
        <v>-1180</v>
      </c>
      <c r="C10" s="5" t="n">
        <v>330</v>
      </c>
      <c r="D10" s="5" t="n">
        <v>-2113</v>
      </c>
      <c r="E10" s="5" t="n">
        <v>72</v>
      </c>
    </row>
    <row r="11" spans="1:6">
      <c r="A11" s="4" t="s">
        <v>584</v>
      </c>
      <c r="B11" s="5" t="n">
        <v>2235</v>
      </c>
      <c r="C11" s="5" t="n">
        <v>5504</v>
      </c>
      <c r="D11" s="5" t="n">
        <v>-1610</v>
      </c>
      <c r="E11" s="5" t="n">
        <v>1747</v>
      </c>
    </row>
    <row r="12" spans="1:6">
      <c r="A12" s="3" t="s">
        <v>585</v>
      </c>
    </row>
    <row r="13" spans="1:6">
      <c r="A13" s="4" t="s">
        <v>586</v>
      </c>
      <c r="B13" s="5" t="n">
        <v>5208</v>
      </c>
      <c r="C13" s="5" t="n">
        <v>2808</v>
      </c>
      <c r="D13" s="5" t="n">
        <v>9933</v>
      </c>
      <c r="E13" s="5" t="n">
        <v>5229</v>
      </c>
    </row>
    <row r="14" spans="1:6">
      <c r="A14" s="4" t="s">
        <v>568</v>
      </c>
      <c r="B14" s="5" t="n">
        <v>495</v>
      </c>
      <c r="C14" s="5" t="n">
        <v>2249</v>
      </c>
      <c r="D14" s="5" t="n">
        <v>-209</v>
      </c>
      <c r="E14" s="5" t="n">
        <v>698</v>
      </c>
    </row>
    <row r="15" spans="1:6">
      <c r="A15" s="4" t="s">
        <v>33</v>
      </c>
      <c r="B15" s="5" t="n">
        <v>62695</v>
      </c>
      <c r="C15" s="5" t="n">
        <v>20769</v>
      </c>
      <c r="D15" s="5" t="n">
        <v>62695</v>
      </c>
      <c r="E15" s="5" t="n">
        <v>20769</v>
      </c>
      <c r="F15" s="7" t="n">
        <v>65990</v>
      </c>
    </row>
    <row r="16" spans="1:6">
      <c r="A16" s="4" t="s">
        <v>34</v>
      </c>
      <c r="B16" s="5" t="n">
        <v>116072</v>
      </c>
      <c r="C16" s="5" t="n">
        <v>69397</v>
      </c>
      <c r="D16" s="5" t="n">
        <v>116072</v>
      </c>
      <c r="E16" s="5" t="n">
        <v>69397</v>
      </c>
      <c r="F16" s="5" t="n">
        <v>116072</v>
      </c>
    </row>
    <row r="17" spans="1:6">
      <c r="A17" s="4" t="s">
        <v>587</v>
      </c>
      <c r="B17" s="5" t="n">
        <v>697</v>
      </c>
      <c r="C17" s="5" t="n">
        <v>2827</v>
      </c>
      <c r="D17" s="5" t="n">
        <v>1338</v>
      </c>
      <c r="E17" s="5" t="n">
        <v>6636</v>
      </c>
    </row>
    <row r="18" spans="1:6">
      <c r="A18" s="4" t="s">
        <v>37</v>
      </c>
      <c r="B18" s="5" t="n">
        <v>416171</v>
      </c>
      <c r="C18" s="5" t="n">
        <v>310089</v>
      </c>
      <c r="D18" s="5" t="n">
        <v>416171</v>
      </c>
      <c r="E18" s="5" t="n">
        <v>310089</v>
      </c>
      <c r="F18" s="5" t="n">
        <v>431038</v>
      </c>
    </row>
    <row r="19" spans="1:6">
      <c r="A19" s="4" t="s">
        <v>52</v>
      </c>
      <c r="B19" s="5" t="n">
        <v>210683</v>
      </c>
      <c r="C19" s="5" t="n">
        <v>152446</v>
      </c>
      <c r="D19" s="5" t="n">
        <v>210683</v>
      </c>
      <c r="E19" s="5" t="n">
        <v>152446</v>
      </c>
      <c r="F19" s="7" t="n">
        <v>216250</v>
      </c>
    </row>
    <row r="20" spans="1:6">
      <c r="A20" s="4" t="s">
        <v>588</v>
      </c>
    </row>
    <row r="21" spans="1:6">
      <c r="A21" s="3" t="s">
        <v>204</v>
      </c>
    </row>
    <row r="22" spans="1:6">
      <c r="A22" s="4" t="s">
        <v>578</v>
      </c>
      <c r="B22" s="5" t="n">
        <v>65341</v>
      </c>
      <c r="C22" s="5" t="n">
        <v>77122</v>
      </c>
      <c r="D22" s="5" t="n">
        <v>128943</v>
      </c>
      <c r="E22" s="5" t="n">
        <v>141928</v>
      </c>
    </row>
    <row r="23" spans="1:6">
      <c r="A23" s="4" t="s">
        <v>92</v>
      </c>
      <c r="B23" s="5" t="n">
        <v>54825</v>
      </c>
      <c r="C23" s="5" t="n">
        <v>61899</v>
      </c>
      <c r="D23" s="5" t="n">
        <v>111296</v>
      </c>
      <c r="E23" s="5" t="n">
        <v>122357</v>
      </c>
    </row>
    <row r="24" spans="1:6">
      <c r="A24" s="4" t="s">
        <v>579</v>
      </c>
      <c r="B24" s="5" t="n">
        <v>0</v>
      </c>
      <c r="C24" s="5" t="n">
        <v>0</v>
      </c>
      <c r="D24" s="5" t="n">
        <v>0</v>
      </c>
      <c r="E24" s="5" t="n">
        <v>0</v>
      </c>
    </row>
    <row r="25" spans="1:6">
      <c r="A25" s="4" t="s">
        <v>580</v>
      </c>
      <c r="B25" s="5" t="n">
        <v>10516</v>
      </c>
      <c r="C25" s="5" t="n">
        <v>15223</v>
      </c>
      <c r="D25" s="5" t="n">
        <v>17647</v>
      </c>
      <c r="E25" s="5" t="n">
        <v>19571</v>
      </c>
    </row>
    <row r="26" spans="1:6">
      <c r="A26" s="4" t="s">
        <v>581</v>
      </c>
      <c r="B26" s="5" t="n">
        <v>0</v>
      </c>
      <c r="C26" s="5" t="n">
        <v>0</v>
      </c>
      <c r="D26" s="5" t="n">
        <v>0</v>
      </c>
      <c r="E26" s="5" t="n">
        <v>0</v>
      </c>
    </row>
    <row r="27" spans="1:6">
      <c r="A27" s="4" t="s">
        <v>582</v>
      </c>
      <c r="B27" s="5" t="n">
        <v>558</v>
      </c>
      <c r="C27" s="5" t="n">
        <v>258</v>
      </c>
      <c r="D27" s="5" t="n">
        <v>820</v>
      </c>
      <c r="E27" s="5" t="n">
        <v>518</v>
      </c>
    </row>
    <row r="28" spans="1:6">
      <c r="A28" s="4" t="s">
        <v>583</v>
      </c>
      <c r="B28" s="5" t="n">
        <v>-252</v>
      </c>
      <c r="C28" s="5" t="n">
        <v>305</v>
      </c>
      <c r="D28" s="5" t="n">
        <v>-1225</v>
      </c>
      <c r="E28" s="5" t="n">
        <v>-25</v>
      </c>
    </row>
    <row r="29" spans="1:6">
      <c r="A29" s="4" t="s">
        <v>584</v>
      </c>
      <c r="B29" s="5" t="n">
        <v>10210</v>
      </c>
      <c r="C29" s="5" t="n">
        <v>14660</v>
      </c>
      <c r="D29" s="5" t="n">
        <v>18052</v>
      </c>
      <c r="E29" s="5" t="n">
        <v>19078</v>
      </c>
    </row>
    <row r="30" spans="1:6">
      <c r="A30" s="3" t="s">
        <v>585</v>
      </c>
    </row>
    <row r="31" spans="1:6">
      <c r="A31" s="4" t="s">
        <v>586</v>
      </c>
      <c r="B31" s="5" t="n">
        <v>4749</v>
      </c>
      <c r="C31" s="5" t="n">
        <v>2297</v>
      </c>
      <c r="D31" s="5" t="n">
        <v>9022</v>
      </c>
      <c r="E31" s="5" t="n">
        <v>4254</v>
      </c>
    </row>
    <row r="32" spans="1:6">
      <c r="A32" s="4" t="s">
        <v>568</v>
      </c>
      <c r="B32" s="5" t="n">
        <v>437</v>
      </c>
      <c r="C32" s="5" t="n">
        <v>131</v>
      </c>
      <c r="D32" s="5" t="n">
        <v>691</v>
      </c>
      <c r="E32" s="5" t="n">
        <v>444</v>
      </c>
    </row>
    <row r="33" spans="1:6">
      <c r="A33" s="4" t="s">
        <v>33</v>
      </c>
      <c r="B33" s="5" t="n">
        <v>52286</v>
      </c>
      <c r="C33" s="5" t="n">
        <v>8610</v>
      </c>
      <c r="D33" s="5" t="n">
        <v>52286</v>
      </c>
      <c r="E33" s="5" t="n">
        <v>8610</v>
      </c>
    </row>
    <row r="34" spans="1:6">
      <c r="A34" s="4" t="s">
        <v>34</v>
      </c>
      <c r="B34" s="5" t="n">
        <v>97059</v>
      </c>
      <c r="C34" s="5" t="n">
        <v>50386</v>
      </c>
      <c r="D34" s="5" t="n">
        <v>97059</v>
      </c>
      <c r="E34" s="5" t="n">
        <v>50386</v>
      </c>
    </row>
    <row r="35" spans="1:6">
      <c r="A35" s="4" t="s">
        <v>587</v>
      </c>
      <c r="B35" s="5" t="n">
        <v>586</v>
      </c>
      <c r="C35" s="5" t="n">
        <v>1637</v>
      </c>
      <c r="D35" s="5" t="n">
        <v>1009</v>
      </c>
      <c r="E35" s="5" t="n">
        <v>4253</v>
      </c>
    </row>
    <row r="36" spans="1:6">
      <c r="A36" s="4" t="s">
        <v>37</v>
      </c>
      <c r="B36" s="5" t="n">
        <v>337509</v>
      </c>
      <c r="C36" s="5" t="n">
        <v>219977</v>
      </c>
      <c r="D36" s="5" t="n">
        <v>337509</v>
      </c>
      <c r="E36" s="5" t="n">
        <v>219977</v>
      </c>
    </row>
    <row r="37" spans="1:6">
      <c r="A37" s="4" t="s">
        <v>52</v>
      </c>
      <c r="B37" s="5" t="n">
        <v>70265</v>
      </c>
      <c r="C37" s="5" t="n">
        <v>65334</v>
      </c>
      <c r="D37" s="5" t="n">
        <v>70265</v>
      </c>
      <c r="E37" s="5" t="n">
        <v>65334</v>
      </c>
    </row>
    <row r="38" spans="1:6">
      <c r="A38" s="4" t="s">
        <v>589</v>
      </c>
    </row>
    <row r="39" spans="1:6">
      <c r="A39" s="3" t="s">
        <v>204</v>
      </c>
    </row>
    <row r="40" spans="1:6">
      <c r="A40" s="4" t="s">
        <v>578</v>
      </c>
      <c r="B40" s="5" t="n">
        <v>3848</v>
      </c>
      <c r="C40" s="5" t="n">
        <v>2840</v>
      </c>
      <c r="D40" s="5" t="n">
        <v>4590</v>
      </c>
      <c r="E40" s="5" t="n">
        <v>6336</v>
      </c>
    </row>
    <row r="41" spans="1:6">
      <c r="A41" s="4" t="s">
        <v>92</v>
      </c>
      <c r="B41" s="5" t="n">
        <v>3330</v>
      </c>
      <c r="C41" s="5" t="n">
        <v>3975</v>
      </c>
      <c r="D41" s="5" t="n">
        <v>5955</v>
      </c>
      <c r="E41" s="5" t="n">
        <v>7608</v>
      </c>
    </row>
    <row r="42" spans="1:6">
      <c r="A42" s="4" t="s">
        <v>579</v>
      </c>
      <c r="B42" s="5" t="n">
        <v>0</v>
      </c>
      <c r="C42" s="5" t="n">
        <v>0</v>
      </c>
      <c r="D42" s="5" t="n">
        <v>0</v>
      </c>
      <c r="E42" s="5" t="n">
        <v>0</v>
      </c>
    </row>
    <row r="43" spans="1:6">
      <c r="A43" s="4" t="s">
        <v>580</v>
      </c>
      <c r="B43" s="5" t="n">
        <v>518</v>
      </c>
      <c r="C43" s="5" t="n">
        <v>-1135</v>
      </c>
      <c r="D43" s="5" t="n">
        <v>-1365</v>
      </c>
      <c r="E43" s="5" t="n">
        <v>-1272</v>
      </c>
    </row>
    <row r="44" spans="1:6">
      <c r="A44" s="4" t="s">
        <v>581</v>
      </c>
      <c r="B44" s="5" t="n">
        <v>0</v>
      </c>
      <c r="C44" s="5" t="n">
        <v>0</v>
      </c>
      <c r="D44" s="5" t="n">
        <v>0</v>
      </c>
      <c r="E44" s="5" t="n">
        <v>0</v>
      </c>
    </row>
    <row r="45" spans="1:6">
      <c r="A45" s="4" t="s">
        <v>582</v>
      </c>
      <c r="B45" s="5" t="n">
        <v>0</v>
      </c>
      <c r="C45" s="5" t="n">
        <v>-8</v>
      </c>
      <c r="D45" s="5" t="n">
        <v>0</v>
      </c>
      <c r="E45" s="5" t="n">
        <v>-8</v>
      </c>
    </row>
    <row r="46" spans="1:6">
      <c r="A46" s="4" t="s">
        <v>583</v>
      </c>
      <c r="B46" s="5" t="n">
        <v>0</v>
      </c>
      <c r="C46" s="5" t="n">
        <v>0</v>
      </c>
      <c r="D46" s="5" t="n">
        <v>0</v>
      </c>
      <c r="E46" s="5" t="n">
        <v>-8</v>
      </c>
    </row>
    <row r="47" spans="1:6">
      <c r="A47" s="4" t="s">
        <v>584</v>
      </c>
      <c r="B47" s="5" t="n">
        <v>518</v>
      </c>
      <c r="C47" s="5" t="n">
        <v>-1127</v>
      </c>
      <c r="D47" s="5" t="n">
        <v>-1365</v>
      </c>
      <c r="E47" s="5" t="n">
        <v>-1256</v>
      </c>
    </row>
    <row r="48" spans="1:6">
      <c r="A48" s="3" t="s">
        <v>585</v>
      </c>
    </row>
    <row r="49" spans="1:6">
      <c r="A49" s="4" t="s">
        <v>586</v>
      </c>
      <c r="B49" s="5" t="n">
        <v>365</v>
      </c>
      <c r="C49" s="5" t="n">
        <v>431</v>
      </c>
      <c r="D49" s="5" t="n">
        <v>723</v>
      </c>
      <c r="E49" s="5" t="n">
        <v>812</v>
      </c>
    </row>
    <row r="50" spans="1:6">
      <c r="A50" s="4" t="s">
        <v>568</v>
      </c>
      <c r="B50" s="5" t="n">
        <v>5</v>
      </c>
      <c r="C50" s="5" t="n">
        <v>27</v>
      </c>
      <c r="D50" s="5" t="n">
        <v>45</v>
      </c>
      <c r="E50" s="5" t="n">
        <v>55</v>
      </c>
    </row>
    <row r="51" spans="1:6">
      <c r="A51" s="4" t="s">
        <v>33</v>
      </c>
      <c r="B51" s="5" t="n">
        <v>10409</v>
      </c>
      <c r="C51" s="5" t="n">
        <v>12159</v>
      </c>
      <c r="D51" s="5" t="n">
        <v>10409</v>
      </c>
      <c r="E51" s="5" t="n">
        <v>12159</v>
      </c>
    </row>
    <row r="52" spans="1:6">
      <c r="A52" s="4" t="s">
        <v>34</v>
      </c>
      <c r="B52" s="5" t="n">
        <v>19013</v>
      </c>
      <c r="C52" s="5" t="n">
        <v>19011</v>
      </c>
      <c r="D52" s="5" t="n">
        <v>19013</v>
      </c>
      <c r="E52" s="5" t="n">
        <v>19011</v>
      </c>
    </row>
    <row r="53" spans="1:6">
      <c r="A53" s="4" t="s">
        <v>587</v>
      </c>
      <c r="B53" s="5" t="n">
        <v>42</v>
      </c>
      <c r="C53" s="5" t="n">
        <v>1090</v>
      </c>
      <c r="D53" s="5" t="n">
        <v>53</v>
      </c>
      <c r="E53" s="5" t="n">
        <v>2215</v>
      </c>
    </row>
    <row r="54" spans="1:6">
      <c r="A54" s="4" t="s">
        <v>37</v>
      </c>
      <c r="B54" s="5" t="n">
        <v>47354</v>
      </c>
      <c r="C54" s="5" t="n">
        <v>45785</v>
      </c>
      <c r="D54" s="5" t="n">
        <v>47354</v>
      </c>
      <c r="E54" s="5" t="n">
        <v>45785</v>
      </c>
    </row>
    <row r="55" spans="1:6">
      <c r="A55" s="4" t="s">
        <v>52</v>
      </c>
      <c r="B55" s="5" t="n">
        <v>7944</v>
      </c>
      <c r="C55" s="5" t="n">
        <v>6720</v>
      </c>
      <c r="D55" s="5" t="n">
        <v>7944</v>
      </c>
      <c r="E55" s="5" t="n">
        <v>6720</v>
      </c>
    </row>
    <row r="56" spans="1:6">
      <c r="A56" s="4" t="s">
        <v>590</v>
      </c>
    </row>
    <row r="57" spans="1:6">
      <c r="A57" s="3" t="s">
        <v>204</v>
      </c>
    </row>
    <row r="58" spans="1:6">
      <c r="A58" s="4" t="s">
        <v>578</v>
      </c>
      <c r="B58" s="5" t="n">
        <v>0</v>
      </c>
      <c r="C58" s="5" t="n">
        <v>0</v>
      </c>
      <c r="D58" s="5" t="n">
        <v>0</v>
      </c>
      <c r="E58" s="5" t="n">
        <v>0</v>
      </c>
    </row>
    <row r="59" spans="1:6">
      <c r="A59" s="4" t="s">
        <v>92</v>
      </c>
      <c r="B59" s="5" t="n">
        <v>0</v>
      </c>
      <c r="C59" s="5" t="n">
        <v>0</v>
      </c>
      <c r="D59" s="5" t="n">
        <v>0</v>
      </c>
      <c r="E59" s="5" t="n">
        <v>0</v>
      </c>
    </row>
    <row r="60" spans="1:6">
      <c r="A60" s="4" t="s">
        <v>579</v>
      </c>
      <c r="B60" s="5" t="n">
        <v>6904</v>
      </c>
      <c r="C60" s="5" t="n">
        <v>6703</v>
      </c>
      <c r="D60" s="5" t="n">
        <v>13984</v>
      </c>
      <c r="E60" s="5" t="n">
        <v>14049</v>
      </c>
    </row>
    <row r="61" spans="1:6">
      <c r="A61" s="4" t="s">
        <v>580</v>
      </c>
      <c r="B61" s="5" t="n">
        <v>-6904</v>
      </c>
      <c r="C61" s="5" t="n">
        <v>-6703</v>
      </c>
      <c r="D61" s="5" t="n">
        <v>-13984</v>
      </c>
      <c r="E61" s="5" t="n">
        <v>-14049</v>
      </c>
    </row>
    <row r="62" spans="1:6">
      <c r="A62" s="4" t="s">
        <v>581</v>
      </c>
      <c r="B62" s="5" t="n">
        <v>-217</v>
      </c>
      <c r="C62" s="5" t="n">
        <v>188</v>
      </c>
      <c r="D62" s="5" t="n">
        <v>-156</v>
      </c>
      <c r="E62" s="5" t="n">
        <v>-187</v>
      </c>
    </row>
    <row r="63" spans="1:6">
      <c r="A63" s="4" t="s">
        <v>582</v>
      </c>
      <c r="B63" s="5" t="n">
        <v>2734</v>
      </c>
      <c r="C63" s="5" t="n">
        <v>1113</v>
      </c>
      <c r="D63" s="5" t="n">
        <v>5357</v>
      </c>
      <c r="E63" s="5" t="n">
        <v>2108</v>
      </c>
    </row>
    <row r="64" spans="1:6">
      <c r="A64" s="4" t="s">
        <v>583</v>
      </c>
      <c r="B64" s="5" t="n">
        <v>-928</v>
      </c>
      <c r="C64" s="5" t="n">
        <v>25</v>
      </c>
      <c r="D64" s="5" t="n">
        <v>-888</v>
      </c>
      <c r="E64" s="5" t="n">
        <v>105</v>
      </c>
    </row>
    <row r="65" spans="1:6">
      <c r="A65" s="4" t="s">
        <v>584</v>
      </c>
      <c r="B65" s="5" t="n">
        <v>-8493</v>
      </c>
      <c r="C65" s="5" t="n">
        <v>-8029</v>
      </c>
      <c r="D65" s="5" t="n">
        <v>-18297</v>
      </c>
      <c r="E65" s="5" t="n">
        <v>-16075</v>
      </c>
    </row>
    <row r="66" spans="1:6">
      <c r="A66" s="3" t="s">
        <v>585</v>
      </c>
    </row>
    <row r="67" spans="1:6">
      <c r="A67" s="4" t="s">
        <v>586</v>
      </c>
      <c r="B67" s="5" t="n">
        <v>94</v>
      </c>
      <c r="C67" s="5" t="n">
        <v>80</v>
      </c>
      <c r="D67" s="5" t="n">
        <v>188</v>
      </c>
      <c r="E67" s="5" t="n">
        <v>163</v>
      </c>
    </row>
    <row r="68" spans="1:6">
      <c r="A68" s="4" t="s">
        <v>568</v>
      </c>
      <c r="B68" s="5" t="n">
        <v>53</v>
      </c>
      <c r="C68" s="5" t="n">
        <v>2091</v>
      </c>
      <c r="D68" s="5" t="n">
        <v>-945</v>
      </c>
      <c r="E68" s="5" t="n">
        <v>199</v>
      </c>
    </row>
    <row r="69" spans="1:6">
      <c r="A69" s="4" t="s">
        <v>33</v>
      </c>
      <c r="B69" s="5" t="n">
        <v>0</v>
      </c>
      <c r="C69" s="5" t="n">
        <v>0</v>
      </c>
      <c r="D69" s="5" t="n">
        <v>0</v>
      </c>
      <c r="E69" s="5" t="n">
        <v>0</v>
      </c>
    </row>
    <row r="70" spans="1:6">
      <c r="A70" s="4" t="s">
        <v>34</v>
      </c>
      <c r="B70" s="5" t="n">
        <v>0</v>
      </c>
      <c r="C70" s="5" t="n">
        <v>0</v>
      </c>
      <c r="D70" s="5" t="n">
        <v>0</v>
      </c>
      <c r="E70" s="5" t="n">
        <v>0</v>
      </c>
    </row>
    <row r="71" spans="1:6">
      <c r="A71" s="4" t="s">
        <v>587</v>
      </c>
      <c r="B71" s="5" t="n">
        <v>69</v>
      </c>
      <c r="C71" s="5" t="n">
        <v>100</v>
      </c>
      <c r="D71" s="5" t="n">
        <v>276</v>
      </c>
      <c r="E71" s="5" t="n">
        <v>168</v>
      </c>
    </row>
    <row r="72" spans="1:6">
      <c r="A72" s="4" t="s">
        <v>37</v>
      </c>
      <c r="B72" s="5" t="n">
        <v>31308</v>
      </c>
      <c r="C72" s="5" t="n">
        <v>44327</v>
      </c>
      <c r="D72" s="5" t="n">
        <v>31308</v>
      </c>
      <c r="E72" s="5" t="n">
        <v>44327</v>
      </c>
    </row>
    <row r="73" spans="1:6">
      <c r="A73" s="4" t="s">
        <v>52</v>
      </c>
      <c r="B73" s="7" t="n">
        <v>132474</v>
      </c>
      <c r="C73" s="7" t="n">
        <v>80392</v>
      </c>
      <c r="D73" s="7" t="n">
        <v>132474</v>
      </c>
      <c r="E73" s="7" t="n">
        <v>803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1</v>
      </c>
      <c r="B1" s="2" t="s">
        <v>1</v>
      </c>
    </row>
    <row r="2" spans="1:3">
      <c r="B2" s="2" t="s">
        <v>2</v>
      </c>
      <c r="C2" s="2" t="s">
        <v>71</v>
      </c>
    </row>
    <row r="3" spans="1:3">
      <c r="A3" s="3" t="s">
        <v>592</v>
      </c>
    </row>
    <row r="4" spans="1:3">
      <c r="A4" s="4" t="s">
        <v>593</v>
      </c>
      <c r="B4" s="7" t="n">
        <v>0</v>
      </c>
      <c r="C4" s="7" t="n">
        <v>400000</v>
      </c>
    </row>
    <row r="5" spans="1:3">
      <c r="A5" s="4" t="s">
        <v>594</v>
      </c>
      <c r="B5" s="5" t="n">
        <v>5400000</v>
      </c>
    </row>
    <row r="6" spans="1:3">
      <c r="A6" s="4" t="s">
        <v>595</v>
      </c>
      <c r="B6" s="5" t="n">
        <v>1000000</v>
      </c>
      <c r="C6" s="5" t="n">
        <v>1100000</v>
      </c>
    </row>
    <row r="7" spans="1:3">
      <c r="A7" s="4" t="s">
        <v>596</v>
      </c>
      <c r="B7" s="5" t="n">
        <v>900000</v>
      </c>
      <c r="C7" s="5" t="n">
        <v>900000</v>
      </c>
    </row>
    <row r="8" spans="1:3">
      <c r="A8" s="4" t="s">
        <v>597</v>
      </c>
      <c r="B8" s="5" t="n">
        <v>300000</v>
      </c>
      <c r="C8" s="5" t="n">
        <v>1500000</v>
      </c>
    </row>
    <row r="9" spans="1:3">
      <c r="A9" s="4" t="s">
        <v>598</v>
      </c>
      <c r="B9" s="5" t="n">
        <v>700000</v>
      </c>
      <c r="C9" s="7" t="n">
        <v>4300000</v>
      </c>
    </row>
    <row r="10" spans="1:3">
      <c r="A10" s="4" t="s">
        <v>599</v>
      </c>
    </row>
    <row r="11" spans="1:3">
      <c r="A11" s="3" t="s">
        <v>592</v>
      </c>
    </row>
    <row r="12" spans="1:3">
      <c r="A12" s="4" t="s">
        <v>600</v>
      </c>
      <c r="B12" s="5" t="n">
        <v>3800000</v>
      </c>
    </row>
    <row r="13" spans="1:3">
      <c r="A13" s="4" t="s">
        <v>601</v>
      </c>
    </row>
    <row r="14" spans="1:3">
      <c r="A14" s="3" t="s">
        <v>592</v>
      </c>
    </row>
    <row r="15" spans="1:3">
      <c r="A15" s="4" t="s">
        <v>602</v>
      </c>
      <c r="B15" s="5" t="n">
        <v>500000</v>
      </c>
    </row>
    <row r="16" spans="1:3">
      <c r="A16" s="4" t="s">
        <v>603</v>
      </c>
      <c r="B16" s="7"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04</v>
      </c>
      <c r="B1" s="2" t="s">
        <v>605</v>
      </c>
    </row>
    <row r="2" spans="1:2">
      <c r="A2" s="3" t="s">
        <v>188</v>
      </c>
    </row>
    <row r="3" spans="1:2">
      <c r="A3" s="4" t="s">
        <v>606</v>
      </c>
      <c r="B3" s="7" t="n">
        <v>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52:27Z</dcterms:created>
  <dcterms:modified xmlns:dcterms="http://purl.org/dc/terms/" xmlns:xsi="http://www.w3.org/2001/XMLSchema-instance" xsi:type="dcterms:W3CDTF">2018-08-03T16:52:27Z</dcterms:modified>
</cp:coreProperties>
</file>